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_and Bas"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Loss) earnings per Shar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Disclosu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_and B_2" sheetId="24" state="visible" r:id="rId24"/>
    <sheet xmlns:r="http://schemas.openxmlformats.org/officeDocument/2006/relationships" name="Description of Business_and B_3"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Loss) earnings per Share (Tabl"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Segment Disclosure (Tables)" sheetId="36" state="visible" r:id="rId36"/>
    <sheet xmlns:r="http://schemas.openxmlformats.org/officeDocument/2006/relationships" name="Description of Business_and B_4" sheetId="37" state="visible" r:id="rId37"/>
    <sheet xmlns:r="http://schemas.openxmlformats.org/officeDocument/2006/relationships" name="Description of Business_and B_5" sheetId="38" state="visible" r:id="rId38"/>
    <sheet xmlns:r="http://schemas.openxmlformats.org/officeDocument/2006/relationships" name="Revenue - Narrative (Details)" sheetId="39" state="visible" r:id="rId39"/>
    <sheet xmlns:r="http://schemas.openxmlformats.org/officeDocument/2006/relationships" name="Revenue - Disaggregated Revenue" sheetId="40" state="visible" r:id="rId40"/>
    <sheet xmlns:r="http://schemas.openxmlformats.org/officeDocument/2006/relationships" name="Share-Based Compensation - Long" sheetId="41" state="visible" r:id="rId41"/>
    <sheet xmlns:r="http://schemas.openxmlformats.org/officeDocument/2006/relationships" name="Share Based Compensation - Stoc" sheetId="42" state="visible" r:id="rId42"/>
    <sheet xmlns:r="http://schemas.openxmlformats.org/officeDocument/2006/relationships" name="Share-Based Compensation - Stoc" sheetId="43" state="visible" r:id="rId43"/>
    <sheet xmlns:r="http://schemas.openxmlformats.org/officeDocument/2006/relationships" name="Share-Based Compensation - Full" sheetId="44" state="visible" r:id="rId44"/>
    <sheet xmlns:r="http://schemas.openxmlformats.org/officeDocument/2006/relationships" name="Share-Based Compensation - Rest" sheetId="45" state="visible" r:id="rId45"/>
    <sheet xmlns:r="http://schemas.openxmlformats.org/officeDocument/2006/relationships" name="Share-Based Compensation - Vest" sheetId="46" state="visible" r:id="rId46"/>
    <sheet xmlns:r="http://schemas.openxmlformats.org/officeDocument/2006/relationships" name="Share-Based Compensation - Re_2" sheetId="47" state="visible" r:id="rId47"/>
    <sheet xmlns:r="http://schemas.openxmlformats.org/officeDocument/2006/relationships" name="Share-Based Compensation - Perf" sheetId="48" state="visible" r:id="rId48"/>
    <sheet xmlns:r="http://schemas.openxmlformats.org/officeDocument/2006/relationships" name="Share-Based Compensation - Pe_2" sheetId="49" state="visible" r:id="rId49"/>
    <sheet xmlns:r="http://schemas.openxmlformats.org/officeDocument/2006/relationships" name="(Loss) earnings per Share - Com" sheetId="50" state="visible" r:id="rId50"/>
    <sheet xmlns:r="http://schemas.openxmlformats.org/officeDocument/2006/relationships" name="Accounts Receivable, net - Sche" sheetId="51" state="visible" r:id="rId51"/>
    <sheet xmlns:r="http://schemas.openxmlformats.org/officeDocument/2006/relationships" name="Accounts Receivable, net - Narr"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Goodwill - Schedule of Changes " sheetId="55" state="visible" r:id="rId55"/>
    <sheet xmlns:r="http://schemas.openxmlformats.org/officeDocument/2006/relationships" name="Intangible Assets - Intangible " sheetId="56" state="visible" r:id="rId56"/>
    <sheet xmlns:r="http://schemas.openxmlformats.org/officeDocument/2006/relationships" name="Accrued Expenses and Other Cu_3"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Commitments and Contingencies (" sheetId="60" state="visible" r:id="rId60"/>
    <sheet xmlns:r="http://schemas.openxmlformats.org/officeDocument/2006/relationships" name="Segment Disclosure - Narrative " sheetId="61" state="visible" r:id="rId61"/>
    <sheet xmlns:r="http://schemas.openxmlformats.org/officeDocument/2006/relationships" name="Segment Disclosure - Financi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81</t>
        </is>
      </c>
      <c r="C8" s="4" t="inlineStr">
        <is>
          <t xml:space="preserve"> </t>
        </is>
      </c>
    </row>
    <row r="9">
      <c r="A9" s="4" t="inlineStr">
        <is>
          <t>Entity Registrant Name</t>
        </is>
      </c>
      <c r="B9" s="4" t="inlineStr">
        <is>
          <t>Mistra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341267</t>
        </is>
      </c>
      <c r="C11" s="4" t="inlineStr">
        <is>
          <t xml:space="preserve"> </t>
        </is>
      </c>
    </row>
    <row r="12">
      <c r="A12" s="4" t="inlineStr">
        <is>
          <t>Entity Address, Address Line One</t>
        </is>
      </c>
      <c r="B12" s="4" t="inlineStr">
        <is>
          <t>195 Clarksville Road</t>
        </is>
      </c>
      <c r="C12" s="4" t="inlineStr">
        <is>
          <t xml:space="preserve"> </t>
        </is>
      </c>
    </row>
    <row r="13">
      <c r="A13" s="4" t="inlineStr">
        <is>
          <t>Entity Address, City or Town</t>
        </is>
      </c>
      <c r="B13" s="4" t="inlineStr">
        <is>
          <t>Princeton Juncti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5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716-4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329814</v>
      </c>
    </row>
    <row r="28">
      <c r="A28" s="4" t="inlineStr">
        <is>
          <t>Entity Central Index Key</t>
        </is>
      </c>
      <c r="B28" s="4" t="inlineStr">
        <is>
          <t>00014361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incentive awards to its eligible employees and non-employee directors under its 2016 Long-Term Incentive Plan (the "2016 Plan"). Awards granted under the 2016 Plan may be in the form of stock options, restricted stock units and other forms of share-based incentives, including performance-based restricted stock units, stock appreciation rights and deferred stock rights. At the annual shareholders meeting on May 14, 2024, the Company’s shareholders approved an amendment to increase the total number of shares that may be issued under the 2016 Plan by 1.3 million, for a total of 6.2 million shares that are authorized for issuance under the 2016 Plan, of which approximately 665,000 shares were available for future grants as of March 31, 2025. Stock Options On December 31, 2024, the Compensation Committee (the "Compensation Committee") of the Company's Board of Directors approved the grant to Mr. Stamatakis, of a stock option for the purchase of 375,000 shares of the Company's common stock at an exercise price per share equal to the closing price of the common stock, as reported on the New York Stock Exchange (the "NYSE"), on the grant date of January 6, 2025 (the "Grant Date"). This stock option will vest and become exercisable on the first anniversary of the Grant Date, subject to accelerated vesting and exercisability upon termination of Mr. Stamatakis's employment due to his death or disability. In addition, if Mr. Stamatakis' employment ceases due to his termination by the Company without cause or his resignation with good reason then pursuant to his employment agreement with the Company, the vesting and exercisability of this stock option will also accelerate. The outside expiration date of this stock option is the tenth anniversary of the Grant Date. The following table sets forth a summary of stock option activity, weighted-average exercise prices and options outstanding as of March 31, 2025 (in thousands, except per share amounts and years): Three months ended March 31, 2025 2024 Common Weighted Common Stock Options Weighted Average Exercise Price Outstanding at beginning of year: 250 $ 5.36 250 $ 5.36 Granted 375 $ 9.06 — $ — Exercised — $ — — $ — Expired or forfeited $ — — $ — Outstanding at end of period: 625 $ 7.58 250 $ 5.36 The Company recognized $0.5 million of share-based compensation expense within Reorganization and other costs related to the stock options granted in the first quarter of 2025 and $1.5 million of share-based compensation expense related to stock options remains unrecognized as of the end of the current period, which is all expected to be recognized during 2025. Stock Issuances to Non-Employee Directors As part of its compensation program for non-employee directors, the Company issues fully-vested common stock to its non-employee directors. Prior to 2025, the shares of common stock were issued in semi-annual awards during the quarters ended March 31 and September 30. In 2025, non-employee directors will receive a single award during the quarter ended June 30, 2025. A summary of the fully-vested common stock the Company issued to its non-employee directors, in connection with its non-employee director compensation, is as follows (in thousands): Three months ended March 31, 2025 2024 Awards issued — 31 Grant date fair value of awards issued $ — $ 274 Restricted Stock Unit Awards For the three months ended March 31, 2025 and March 31, 2024, the Company recognized share-based compensation expense within Selling, general and administrative expenses related to restricted stock unit awards of $1.1 million and $1.0 million, respectively. For the three months ended March 31, 2025, the Company recognized share-based compensation expense within Reorganization and other costs related to restricted stock unit awards of $0.5 million. As of March 31, 2025, there was $8.8 million of unrecognized compensation costs, net of estimated forfeitures, related to restricted stock unit awards, which is expected to be recognized over a remaining weighted-average period of 2.5 years. Upon vesting, restricted stock units are generally net share-settled to cover the required withholding tax and the remaining amount is converted into an equivalent number of shares of common stock. A summary of the vesting activity of restricted stock unit awards, with the respective fair value of the awards, is as follows: Three months ended March 31, 2025 2024 Restricted stock awards vested 451 364 Fair value of awards vested $ 4,523 $ 3,261 A summary of the Company's outstanding, non-vested restricted share units is as follows: Three months ended March 31, 2025 2024 Units Weighted Units Weighted Outstanding at beginning of period: 1,231 $ 8.41 1,184 $ 8.07 Granted 350 $ 9.32 598 $ 8.52 Vested (451) $ 10.03 (364) $ 8.95 Forfeited (38) $ 8.43 (10) $ 8.37 Outstanding at end of period: 1,092 $ 8.61 1,408 $ 8.04 Performance Restricted Stock Units The Company maintains Performance Restricted Stock Units ("PRSUs") that have been granted to select executives and senior officers, the ultimate payout of which may vary between zero and 200% of the target award, based on the Company’s performance over a one-year period based on specific metrics approved by the Compensation Committee of the Board of Directors of the Company. For 2024, the Compensation Committee used the following three performance metrics for PRSUs awarded in that year. 1. Free Cash Flow defined as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Revenue For PRSUs awarded in 2025, the Compensation Committee utilized the same metrics as 2024 PRSUs, but with revised performance goals. PRSUs are equity-classified and compensation costs related to PRSUs with performance conditions are initially measured using the fair value of the underlying stock at the date of grant. Compensation costs related to the PRSUs with performance conditions are subsequently adjusted for changes in the expected outcomes of the performance conditions. Compensation cost related to the PRSUs with a market condition is not reversed if the market condition is not achieved, provided the employee requisite service has been rendered. Earned PRSUs generally vest ratably in four equal annual installments over the four years following completion of the performance period, for a total requisite service period of up to five years, and have no dividend equivalent rights. A summary of the Company's PRSU activity is as follows: Three months ended March 31, 2025 2024 Units Weighted Units Weighted Outstanding at beginning of period: 125 $ 9.12 60 $ 9.33 Granted 507 $ 10.08 249 $ 8.76 Performance condition adjustments — $ — — $ — Released (3) $ 9.84 — $ — Forfeited (9) $ 3.68 — $ — Outstanding at end of period: 620 $ 9.92 309 $ 9.00 For the three months ended March 31, 2025 and March 31, 2024, the Company recognized aggregate share-based compensation expense related to the awards described above of approximately $0.2 million and $0.1 million, respectively. At March 31, 2025, there was $5.5 million of total unrecognized compensation costs related to approximately 620,000 non-vested PRSUs, which is expected to be recognized over a remaining weighted-average period of 3.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Loss) earnings per Share Basic (loss) earnings per share is computed by dividing net (loss) income by the weighted-average number of shares outstanding during the period. Diluted (loss) earnings per share is computed by dividing net (loss)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loss) earnings per share: Three months ended March 31, 2025 2024 Basic (loss) earnings per share Numerator: Net (loss) income attributable to Mistras Group, Inc. $ (3,186) $ 995 Denominator: Weighted average common shares outstanding 31,095 30,680 Basic (loss) earnings per share $ (0.10) $ 0.03 Diluted (loss) earnings per share: Numerator: Net (loss) income attributable to Mistras Group, Inc. $ (3,186) $ 995 Denominator: Weighted average common shares outstanding 31,095 30,680 Dilutive effect of stock options outstanding (1) — 250 Dilutive effect of restricted stock units outstanding (1) — 426 31,095 31,356 Diluted (loss) earnings per share $ (0.10) $ 0.03 _______________ (1) For the three months ended March 31, 2025, 145,000 shares, related to stock options and 808,000 shares, related to restricted stock units were excluded from the calculation of diluted (loss) earnings per share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Accounts Receivable, net Accounts receivable consisted of the following (in thousands): March 31, 2025 December 31, 2024 Trade accounts receivable $ 131,295 $ 129,894 Allowance for credit losses (3,103) (2,613) Accounts receivable, net $ 128,192 $ 127,281 The Company had $34.4 million and $21.3 million of unbilled revenue accrued as of March 31, 2025 and December 31, 2024, respectively. These amounts are included in the trade accounts receivable balances above. Unbilled revenue is generally billed in the subsequent quarter to their revenue recognition. The Company considers unbilled receivables as short-term in nature as they are normally converted to trade receivables within 90 days, thus future changes in economic conditions will not have a significant effect on the credit loss estim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31, 2025 December 31, 2024 Raw materials $ 5,069 $ 5,344 Work in progress 1,230 1,018 Finished goods 4,759 5,146 Consumable supplies 3,083 2,977 Inventories $ 14,141 $ 14,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Useful Life (Years) March 31, 2025 December 31, 2024 Land $ 2,441 $ 2,429 Buildings and improvements 30-40 27,120 27,973 Office furniture and equipment 5-8 17,209 16,768 Machinery and equipment 5-7 284,453 274,907 331,223 322,077 Accumulated depreciation and amortization (248,427) (241,185) Property, plant and equipment, net $ 82,796 $ 80,892 Depreciation expense for the three months ended March 31, 2025 and 2024 was approximately $6.0 million and $6.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is shown below: North America International Products and Systems Total Balance at December 31, 2024 $ 181,442 $ — $ — $ 181,442 Foreign currency translation 88 — — 88 Balance at March 31, 2025 $ 181,530 $ — $ — $ 181,530 The Company reviews goodwill for impairment on a reporting unit basis on October 1 of each year and whenever events or changes in circumstances indicate the carrying value of goodwill may not be recoverable. The Company performed a quantitative annual impairment test as of October 1, 2024 and the Company did not identify any changes in circumstances that would indicate the carrying value of goodwill may not be recoverable. Additionally, through March 31, 2025, the Company did not identify any changes in circumstances that would indicate the carrying value of goodwill may not be recoverable. Significant adverse changes in future periods could negatively affect the Company's key assumptions and may result in future goodwill impairment charges which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 xml:space="preserve">Intangible Assets The gross amount, accumulated amortization and net carrying amount of intangible assets were as follows: March 31, 2025 December 31, 2024 Useful Life Gross Amount Accumulated Amortization Net Carrying Amount Gross Amount Accumulated Amortization Net Carrying Amount Customer relationships 5-18 $ 108,644 $ (94,153) $ 14,491 $ 107,704 $ (92,220) $ 15,484 Software/Technology 3-15 58,903 (34,921) 23,982 57,414 (33,930) 23,484 Covenants not to compete 2-5 12,403 (12,388) 15 12,391 (12,371) 20 Other 2-12 10,249 (9,550) 699 10,218 (9,498) 720 Total $ 190,199 $ (151,012) $ 39,187 $ 187,727 $ (148,019) $ 39,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5 December 31, 2024 Accrued salaries, wages and related employee benefits $ 28,137 $ 27,990 Accrued workers’ compensation and health benefits 3,937 4,898 Deferred revenue 10,065 8,096 Pension accrual 2,458 2,458 Right-of-use liability - Operating 11,380 11,375 Other accrued expenses 29,508 30,416 Total $ 85,485 $ 85,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ed of the following: March 31, 2025 December 31, 2024 Senior credit facility $ 64,399 $ 59,650 Senior secured term loan, net of unamortized debt issuance costs of $0.2 million and $0.3 million, respectively 105,228 107,545 Other 2,247 2,452 Total debt 171,874 169,647 Less: Current portion (12,374) (11,591) Long-term debt, net of current portion $ 159,500 $ 158,056 Senior Credit Facility On August 1, 2022, the Company entered into a credit agreement (the “Credit Agreement”), which provides the Company with a $190 million 5-year committed revolving credit facility and a $125 million term loan with a balance of $105.2 million as of March 31, 2025. The Credit Agreement permits the Company to borrow up to $100 million in non-U.S. dollar currencies and to use up to $20 million of the credit limit for the issuance of letters of credit. Both the revolving line of credit and the term loan under the Credit Agreement have a maturity date of July 30, 2027. The Credit Agreement has the following key terms, conditions and financial covenants: • Borrowings bear interest at Secured Overnight Financing Rate ("SOFR") plus a credit spread adjustment and applicable SOFR margin ranging from 1.25% to 2.75%, based upon our Total Consolidated Debt Leverage Ratio (defined below). ◦ Total Consolidated Debt Leverage Ratio means the ratio of (a) Total Consolidated Debt to (b) EBITDA (as defined in the Credit Agreement) for the trailing four consecutive fiscal quarters. ◦ Total Consolidated Debt means all indebtedness (including subordinated debt) of the Company on a consolidated basis. • The Company has the benefit of the lowest SOFR margin if its Total Consolidated Debt Leverage Ratio is equal to or less than 1.25 to 1.0, and the margin increases as the ratio increases, to the maximum margin if the ratio is greater than 3.75 to 1.0. The Credit Agreement is secured by liens on substantially all the assets of the Company and certain of its U.S subsidiaries and is guaranteed by those U.S. subsidiaries. • The Company is required to maintain a Total Consolidated Debt Leverage Ratio of no more than 4.0 to 1.0 at the end of each quarter through June 30, 2023 and stepping down to a maximum permitted ratio of no more than 3.75 to 1.0 for the remainder of the term. • The Company is required to maintain a Fixed Charge Coverage Ratio of 1.25 to 1.0 for the duration of the Credit Agreement, as defined in the Credit Agreement. • The Credit Agreement limits the Company’s ability to, among other things, create liens, make investments, incur more indebtedness, merge or consolidate, make dispositions of property, pay dividends, make distributions to stockholders or repurchase our stock, enter into a new line of business, enter into transactions with affiliates and enter into burdensome agreements. •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the Company must provide written notice at least five business days prior to the date of an acquisition of $10 million or more. • Quarterly payments on the term loan of $1.56 million through June 30, 2024, then increasing to $2.34 million through June 30, 2025, and to $3.12 million for each quarterly payment thereafter through maturity. As of March 31, 2025, the Company had borrowings of $169.6 million and a total of $3.1 million of letters of credit outstanding under the Credit Agreement. The Company has capitalized costs associated with debt modifications of $0.8 million as of March 31, 2025, which is included in Other Assets on the Condensed Consolidated Balance Sheets and will be amortized into interest expense over the remaining term of the Credit Agreement through July 30, 2027. As of March 31, 2025, the Company was in compliance with the terms and covenants of the Credit Agreement. The Company continuously monitors compliance with the covenants contained in the Credit Agreement. The Company believes that it is probable that the Company will be able to comply with the financial covenants in the Credit Agreement and that sufficient credit remains available under the Credit Agreement to meet the Company's liquidity needs. However, such matters cannot be predicted with certainty. Other debt The Company's other debt includes bank financing provided at the local subsidiary level used to support working capital requirements and fund capital expenditures. At March 31, 2025, there was an aggregate of approximately $2.2 million outstanding, payable at various times through 2030. Monthly payments range from $0.7 thousand to $16.0 thousand and interest rates range from 0.4% to 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536</v>
      </c>
      <c r="C3" s="6" t="n">
        <v>18317</v>
      </c>
    </row>
    <row r="4">
      <c r="A4" s="4" t="inlineStr">
        <is>
          <t>Accounts receivable, net</t>
        </is>
      </c>
      <c r="B4" s="5" t="n">
        <v>128192</v>
      </c>
      <c r="C4" s="5" t="n">
        <v>127281</v>
      </c>
    </row>
    <row r="5">
      <c r="A5" s="4" t="inlineStr">
        <is>
          <t>Inventories</t>
        </is>
      </c>
      <c r="B5" s="5" t="n">
        <v>14141</v>
      </c>
      <c r="C5" s="5" t="n">
        <v>14485</v>
      </c>
    </row>
    <row r="6">
      <c r="A6" s="4" t="inlineStr">
        <is>
          <t>Prepaid expenses and other current assets</t>
        </is>
      </c>
      <c r="B6" s="5" t="n">
        <v>15104</v>
      </c>
      <c r="C6" s="5" t="n">
        <v>12387</v>
      </c>
    </row>
    <row r="7">
      <c r="A7" s="4" t="inlineStr">
        <is>
          <t>Total current assets</t>
        </is>
      </c>
      <c r="B7" s="5" t="n">
        <v>175973</v>
      </c>
      <c r="C7" s="5" t="n">
        <v>172470</v>
      </c>
    </row>
    <row r="8">
      <c r="A8" s="4" t="inlineStr">
        <is>
          <t>Property, plant and equipment, net</t>
        </is>
      </c>
      <c r="B8" s="5" t="n">
        <v>82796</v>
      </c>
      <c r="C8" s="5" t="n">
        <v>80892</v>
      </c>
    </row>
    <row r="9">
      <c r="A9" s="4" t="inlineStr">
        <is>
          <t>Intangible assets, net</t>
        </is>
      </c>
      <c r="B9" s="5" t="n">
        <v>39187</v>
      </c>
      <c r="C9" s="5" t="n">
        <v>39708</v>
      </c>
    </row>
    <row r="10">
      <c r="A10" s="4" t="inlineStr">
        <is>
          <t>Goodwill</t>
        </is>
      </c>
      <c r="B10" s="5" t="n">
        <v>181530</v>
      </c>
      <c r="C10" s="5" t="n">
        <v>181442</v>
      </c>
    </row>
    <row r="11">
      <c r="A11" s="4" t="inlineStr">
        <is>
          <t>Deferred income taxes</t>
        </is>
      </c>
      <c r="B11" s="5" t="n">
        <v>6351</v>
      </c>
      <c r="C11" s="5" t="n">
        <v>6267</v>
      </c>
    </row>
    <row r="12">
      <c r="A12" s="4" t="inlineStr">
        <is>
          <t>Other assets</t>
        </is>
      </c>
      <c r="B12" s="5" t="n">
        <v>40952</v>
      </c>
      <c r="C12" s="5" t="n">
        <v>42259</v>
      </c>
    </row>
    <row r="13">
      <c r="A13" s="4" t="inlineStr">
        <is>
          <t>Total assets</t>
        </is>
      </c>
      <c r="B13" s="5" t="n">
        <v>526789</v>
      </c>
      <c r="C13" s="5" t="n">
        <v>523038</v>
      </c>
    </row>
    <row r="14">
      <c r="A14" s="3" t="inlineStr">
        <is>
          <t>Current Liabilities</t>
        </is>
      </c>
      <c r="B14" s="4" t="inlineStr">
        <is>
          <t xml:space="preserve"> </t>
        </is>
      </c>
      <c r="C14" s="4" t="inlineStr">
        <is>
          <t xml:space="preserve"> </t>
        </is>
      </c>
    </row>
    <row r="15">
      <c r="A15" s="4" t="inlineStr">
        <is>
          <t>Accounts payable</t>
        </is>
      </c>
      <c r="B15" s="5" t="n">
        <v>13385</v>
      </c>
      <c r="C15" s="5" t="n">
        <v>11128</v>
      </c>
    </row>
    <row r="16">
      <c r="A16" s="4" t="inlineStr">
        <is>
          <t>Accrued expenses and other current liabilities</t>
        </is>
      </c>
      <c r="B16" s="5" t="n">
        <v>85485</v>
      </c>
      <c r="C16" s="5" t="n">
        <v>85233</v>
      </c>
    </row>
    <row r="17">
      <c r="A17" s="4" t="inlineStr">
        <is>
          <t>Current portion of long-term debt</t>
        </is>
      </c>
      <c r="B17" s="5" t="n">
        <v>12374</v>
      </c>
      <c r="C17" s="5" t="n">
        <v>11591</v>
      </c>
    </row>
    <row r="18">
      <c r="A18" s="4" t="inlineStr">
        <is>
          <t>Current portion of finance lease obligations</t>
        </is>
      </c>
      <c r="B18" s="5" t="n">
        <v>5735</v>
      </c>
      <c r="C18" s="5" t="n">
        <v>5317</v>
      </c>
    </row>
    <row r="19">
      <c r="A19" s="4" t="inlineStr">
        <is>
          <t>Income taxes payable</t>
        </is>
      </c>
      <c r="B19" s="5" t="n">
        <v>573</v>
      </c>
      <c r="C19" s="5" t="n">
        <v>1656</v>
      </c>
    </row>
    <row r="20">
      <c r="A20" s="4" t="inlineStr">
        <is>
          <t>Total current liabilities</t>
        </is>
      </c>
      <c r="B20" s="5" t="n">
        <v>117552</v>
      </c>
      <c r="C20" s="5" t="n">
        <v>114925</v>
      </c>
    </row>
    <row r="21">
      <c r="A21" s="4" t="inlineStr">
        <is>
          <t>Long-term debt, net of current portion</t>
        </is>
      </c>
      <c r="B21" s="5" t="n">
        <v>159500</v>
      </c>
      <c r="C21" s="5" t="n">
        <v>158056</v>
      </c>
    </row>
    <row r="22">
      <c r="A22" s="4" t="inlineStr">
        <is>
          <t>Obligations under finance leases, net of current portion</t>
        </is>
      </c>
      <c r="B22" s="5" t="n">
        <v>15871</v>
      </c>
      <c r="C22" s="5" t="n">
        <v>15162</v>
      </c>
    </row>
    <row r="23">
      <c r="A23" s="4" t="inlineStr">
        <is>
          <t>Deferred income taxes</t>
        </is>
      </c>
      <c r="B23" s="5" t="n">
        <v>2093</v>
      </c>
      <c r="C23" s="5" t="n">
        <v>1973</v>
      </c>
    </row>
    <row r="24">
      <c r="A24" s="4" t="inlineStr">
        <is>
          <t>Other long-term liabilities</t>
        </is>
      </c>
      <c r="B24" s="5" t="n">
        <v>32772</v>
      </c>
      <c r="C24" s="5" t="n">
        <v>34027</v>
      </c>
    </row>
    <row r="25">
      <c r="A25" s="4" t="inlineStr">
        <is>
          <t>Total liabilities</t>
        </is>
      </c>
      <c r="B25" s="5" t="n">
        <v>327788</v>
      </c>
      <c r="C25" s="5" t="n">
        <v>324143</v>
      </c>
    </row>
    <row r="26">
      <c r="A26" s="4" t="inlineStr">
        <is>
          <t>Commitments and contingencies (Note 13)</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10,000,000 shares authorized</t>
        </is>
      </c>
      <c r="B28" s="5" t="n">
        <v>0</v>
      </c>
      <c r="C28" s="5" t="n">
        <v>0</v>
      </c>
    </row>
    <row r="29">
      <c r="A29" s="4" t="inlineStr">
        <is>
          <t>Common stock, $0.01 par value, 200,000,000 shares authorized, 31,325,787 and 31,010,375 shares issued and outstanding</t>
        </is>
      </c>
      <c r="B29" s="5" t="n">
        <v>406</v>
      </c>
      <c r="C29" s="5" t="n">
        <v>402</v>
      </c>
    </row>
    <row r="30">
      <c r="A30" s="4" t="inlineStr">
        <is>
          <t>Additional paid-in capital</t>
        </is>
      </c>
      <c r="B30" s="5" t="n">
        <v>251629</v>
      </c>
      <c r="C30" s="5" t="n">
        <v>250832</v>
      </c>
    </row>
    <row r="31">
      <c r="A31" s="4" t="inlineStr">
        <is>
          <t>Accumulated deficit</t>
        </is>
      </c>
      <c r="B31" s="5" t="n">
        <v>-13170</v>
      </c>
      <c r="C31" s="5" t="n">
        <v>-9984</v>
      </c>
    </row>
    <row r="32">
      <c r="A32" s="4" t="inlineStr">
        <is>
          <t>Accumulated other comprehensive loss</t>
        </is>
      </c>
      <c r="B32" s="5" t="n">
        <v>-40200</v>
      </c>
      <c r="C32" s="5" t="n">
        <v>-42682</v>
      </c>
    </row>
    <row r="33">
      <c r="A33" s="4" t="inlineStr">
        <is>
          <t>Total Mistras Group, Inc. stockholders’ equity</t>
        </is>
      </c>
      <c r="B33" s="5" t="n">
        <v>198665</v>
      </c>
      <c r="C33" s="5" t="n">
        <v>198568</v>
      </c>
    </row>
    <row r="34">
      <c r="A34" s="4" t="inlineStr">
        <is>
          <t>Non-controlling interests</t>
        </is>
      </c>
      <c r="B34" s="5" t="n">
        <v>336</v>
      </c>
      <c r="C34" s="5" t="n">
        <v>327</v>
      </c>
    </row>
    <row r="35">
      <c r="A35" s="4" t="inlineStr">
        <is>
          <t>Total equity</t>
        </is>
      </c>
      <c r="B35" s="5" t="n">
        <v>199001</v>
      </c>
      <c r="C35" s="5" t="n">
        <v>198895</v>
      </c>
    </row>
    <row r="36">
      <c r="A36" s="4" t="inlineStr">
        <is>
          <t>Total liabilities and equity</t>
        </is>
      </c>
      <c r="B36" s="6" t="n">
        <v>526789</v>
      </c>
      <c r="C36" s="6" t="n">
        <v>52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Government Investigations The Company is periodically involved in lawsuits, investigations and claims. While uncertainties exist with respect to the ultimate resolution of lawsuits, investigations and claims asserted against it, the Company, based on currently available information, does not believe that any currently pending or threatened legal proceeding to which the Company is a party, or is likely to become a party, including those proceedings identified in this Note 13,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and a subsidiary of the Company, Mistras Arizona Inspection Services LLC (“Mistras Arizona”), are subject to a lawsuit filed by the State of Arizona and the Arizona Department of Environmental Quality (collectively “DEQ”). The lawsuit, captioned State of Arizona v. Mistras Group, Inc., Mistras Arizona Inspection Services, LLC and Naiman Phoenix, Ltd., was originally filed on February 27, 2024, in the Superior Court of the State of Arizona for Maricopa County, CV 2024-003866 (the "DEQ Complaint"). The DEQ Complaint alleges various violations of Arizona environmental laws and regulations by the Company and Mistras Arizona in connection with the operation by Mistras Arizona of its testing facility in Phoenix, Arizona. The DEQ Complaint seeks, through injunctive relief, the closing of a chromic acid plating line at the testing facility, implementation of a site assessment plan approved by the DEQ, and corrective and remedial action to bring the testing facility into compliance with laws and regulations. In addition, the DEQ Complaint seeks unspecified penalties and costs. The Superior Court held a hearing September 2024 regarding the DEQ’s request for a preliminary injunction. On October 23, 2024, the Superior Court issued a ruling, which declined to issue the preliminary injunction requested by the DEQ, but imposed the following conditions on the Company and Mistras Arizona unless and until modified by the Superior Court or entry of a final judgement: (1) the Company and Mistras Arizona are prohibited from releasing or permitting any release of chromic acid from the facility; (2) within a reasonable time, the Company and Mistras Arizona must complete improvements to the testing facility designed to prevent future discharges of chromium or chromic acid; (3) the Company must notify the DEQ upon completion of the improvement to enable the DEQ to conduct an inspection; and (4) the Company and Mistras Arizona are prohibited from engaging in any chrome plating operations at the testing facility until they notify the DEQ that the improvements have been completed. The DEQ may seek relief if it determines that the improvements are not sufficient to prevent discharges. In April 2025, Mistras Arizona notified the DEQ of its completed improvements, and the DEQ inspected the improvements. Following the DEQ site visit, Mistras Arizona commenced its chrome plating operations on April 28, 2025. The Company intends to continue complying with the Superior Court's ruling. This matter is still in the relatively early stages, including as to factual and expert discovery. It is probable that remediation costs, fines and penalties may be imposed related to this lawsuit. However, the Company is unable to estimate the range of loss that it may incur. In addition, Mistras Arizona’s operations in Phoenix are located at a leased site within the footprint of the Motorola 52nd Street Superfund Site (the “Motorola Site”). Mistras Arizona received a General Notice Letter from the US Environmental Protection Agency (the "EPA"), dated May 21, 2024, informing Mistras Arizona that the EPA has identified it as a potentially responsible party in relation to the Motorola Site. On April 29, 2025, the Company received a notice from the EPA requesting information regarding the improvements and other matters related to Phoenix testing facility. As it relates to this lawsuit, the recorded probable losses remain an estimate, and actual costs arising from this matter could materially differ depending on the actual costs incurred as well as the availability of additional insurance coverage. Pension Related Contingencies Certain of the Company’s subsidiaries had significant reductions in their unionized workers in 2018. The collective bargaining agreements for the employees of these subsidiaries required contributions for these employees to two national multi-employer pension funds. The reduction in employees resulted in one of the Company's subsidiaries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March 31, 2025 is approximately $2.5 million, which were incurred in 2018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5</t>
        </is>
      </c>
    </row>
    <row r="3">
      <c r="A3" s="3" t="inlineStr">
        <is>
          <t>Segment Reporting [Abstract]</t>
        </is>
      </c>
      <c r="B3" s="4" t="inlineStr">
        <is>
          <t xml:space="preserve"> </t>
        </is>
      </c>
    </row>
    <row r="4">
      <c r="A4" s="4" t="inlineStr">
        <is>
          <t>Segment Disclosure</t>
        </is>
      </c>
      <c r="B4" s="4" t="inlineStr">
        <is>
          <t>Segment Disclosure The Company’s three operating segments, which are also the Company's reportable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chief operating decision maker ("CODM") reviews financial information at the operating segment level to allocate resources and to assess the operating results and financial performance for each operating segment. For the year ended December 31, 2024, our CODM was identified as Manny Stamatakis, the Interim Chief Executive Officer, because he has final authority over performance assessment and resource allocation decisions. Beginning January 1, 2025, our CODM was identified as Natalia Shuman, upon her appointment as our Chief Executive Officer effective January 1, 2025, as she has final authority over performance assessment and resource allocation decisions. Our segments are based on the type and concentration of customers served, service requirements, methods of distribution and major product lines. Segment income (loss) from operations is the primary performance measure used by the CODM to evaluate segment performance and allocate resources, including considering budget-to-actual variances and prior year-to-actual variances on a monthly basis in accordance with GAAP under ASC 280, Segment Reporting. Segment income (loss) from operations for each of the Company's reportable segments are comprised of revenue, selling, general &amp; administrative expenses, and "other expenses." "Other expenses" include cost of revenue, bad debt provision for troubled customers, goodwill impairment charges, reorganization and environmental costs, legal settlements and recoveries, acquisition-related expenses, depreciation and amortization and research and engineering.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These items of our operating profit are managed centrally at the corporate level and are excluded from the measure of segment income reviewed by the CODM, as well as the measure of segment performance used for incentive compensation purposes. The accounting policies of the reportable segments are the same as those described in Note 1 - Description of Business and Basis of Presentation . Selected consolidated financial information by segment for the periods shown was as follows. Income (loss) from operations by operating segment includes intercompany transactions, which are eliminated in Corporate and eliminations . For the three months ended March 31, 2025 Segment North America International Products and Systems Total Reportable Segments Corporate and eliminations Total Revenue $ 128,902 $ 33,214 $ 3,091 $ 165,207 $ (3,592) $ 161,615 Selling, general &amp; administrative expenses 20,739 7,206 838 28,783 6,869 35,652 Other Expenses 101,648 24,927 1,926 128,501 (1,526) 126,975 Income (loss) from operations $ 6,515 $ 1,081 $ 327 $ 7,923 $ (8,935) $ (1,012) For the three months ended March 31, 2024 Segment North America International Products and Systems Total Reportable Segments Corporate and eliminations Total Revenue $ 150,349 $ 33,047 $ 3,210 $ 186,606 $ (2,164) $ 184,442 Selling, general &amp; administrative expenses 20,008 7,400 944 28,352 7,900 36,252 Other Expenses 116,780 24,523 1,952 143,255 (618) 142,637 Income (loss) from operations $ 13,561 $ 1,124 $ 314 $ 14,999 $ (9,446) $ 5,553 The tables above only reconcile to income (loss) from operations as our measure of segment profitability and the remainder of the reconciliation to net income (loss) can be seen on the Unaudited Condensed Consolidated Statement of Income (Loss). Products and Systems segment revenue was comprised of approximately $1.0 million and $0.9 million of sales to the International segment, which were eliminated upon consolidation, for the three months ended March 31, 2025 and March 31, 2024, respectively. Intersegment revenue related to sales between other segments was immaterial for each of the three month periods ended March 31, 2025 and March 31, 2024. Selected consolidated financial information by segment for the periods shown was as follows: (with intercompany transactions eliminated in Corporate and eliminations): March 31, 2025 December 31, 2024 Intangible assets, net North America $ 29,912 $ 30,869 International 1,044 1,377 Products and Systems 871 946 Corporate and eliminations 7,360 6,516 $ 39,187 $ 39,708 March 31, 2025 December 31, 2024 Total assets North America $ 389,526 $ 390,052 International 101,644 97,546 Products and Systems 11,109 11,280 Corporate and eliminations 24,510 24,160 $ 526,789 $ 523,038 March 31, 2025 December 31, 2024 Long-lived assets North America $ 268,134 $ 268,608 International $ 25,948 $ 24,822 Products and Systems 963 1,049 Corporate and eliminations 8,468 7,563 $ 303,513 $ 302,042 Refer to Note 2 - Revenue , for revenue by geographic area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Mistras Group, Inc.</t>
        </is>
      </c>
      <c r="B4" s="6" t="n">
        <v>-3186</v>
      </c>
      <c r="C4" s="6" t="n">
        <v>99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5 and December 31, 2024.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for the year ended December 31, 2024 (the "2024 Annual Report").</t>
        </is>
      </c>
    </row>
    <row r="5">
      <c r="A5" s="4" t="inlineStr">
        <is>
          <t>Principles of Consolidation</t>
        </is>
      </c>
      <c r="B5" s="4" t="inlineStr">
        <is>
          <t xml:space="preserve">Principles of Consolidation </t>
        </is>
      </c>
    </row>
    <row r="6">
      <c r="A6" s="4" t="inlineStr">
        <is>
          <t>Income Taxes</t>
        </is>
      </c>
      <c r="B6" s="4" t="inlineStr">
        <is>
          <t>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As of March 31, 2025,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row r="7">
      <c r="A7" s="4" t="inlineStr">
        <is>
          <t>Recent Accounting Pronouncements</t>
        </is>
      </c>
      <c r="B7" s="4" t="inlineStr">
        <is>
          <t>Recent Accounting Pronouncements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densed consolidated financial statement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are currently evaluating the impacts this standard will have on our disclosures. On November 4, 2024, the FASB issued ASU 2024-03, Income Statement - Reporting Comprehensive Income (Topic 220): Expense Disaggregation Disclosures, to require disaggregation of certain expense captions into specified categories in disclosures within the notes of the financial statements. The standard is effective for fiscal years beginning after December 31, 2026 and early adoption is permitted. The guidance is required to be applied prospectively and amendments in the ASU may be applied prospectively or retrospectively. We are currently evaluating the impacts this standard will have on our disclosures. On March 6, 2024, the SEC adopted the final rule under SEC Release No. 33-11275, The Enhancement and Standardization of Climate-Related Disclosures for Investors, which will require registrants to provide certain climate-related information in their registration statements and periodic reports. The required disclosures will include, but are not limited to, specific disclosures about climate-related risks and their actual or likely material impacts on the registrant’s business, strategy, and outlook; the governance of climate-related risks and relevant risk management processes; Scope 1 and 2 greenhouse gas (GHG) emissions, if material or included in announced emission targets; certain climate-related financial statement metrics and related disclosures in a note to the audited financial statements; and information about climate-related targets and goals. The rules are effective on a rolling basis for various fiscal years, beginning for the Company with annual reports for the year ending December 31, 2025. However, in response to various legal challenges, the SEC voluntarily stayed the rules on April 4, 2024, which may impact the ultimate effective date of the rules. We will continue to monitor any developments on these rules and expected timing for compliance.</t>
        </is>
      </c>
    </row>
    <row r="8">
      <c r="A8" s="4" t="inlineStr">
        <is>
          <t>Revenue</t>
        </is>
      </c>
      <c r="B8"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9">
      <c r="A9" s="4" t="inlineStr">
        <is>
          <t>Fair Value Measurements</t>
        </is>
      </c>
      <c r="B9"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row r="10">
      <c r="A10" s="4" t="inlineStr">
        <is>
          <t>Segment Disclosure</t>
        </is>
      </c>
      <c r="B10" s="4" t="inlineStr">
        <is>
          <t>Segment Disclosure The Company’s three operating segments, which are also the Company's reportable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chief operating decision maker ("CODM") reviews financial information at the operating segment level to allocate resources and to assess the operating results and financial performance for each operating segment. For the year ended December 31, 2024, our CODM was identified as Manny Stamatakis, the Interim Chief Executive Officer, because he has final authority over performance assessment and resource allocation decisions. Beginning January 1, 2025, our CODM was identified as Natalia Shuman, upon her appointment as our Chief Executive Officer effective January 1, 2025, as she has final authority over performance assessment and resource allocation decisions. Our segments are based on the type and concentration of customers served, service requirements, methods of distribution and major product lines. Segment income (loss) from operations is the primary performance measure used by the CODM to evaluate segment performance and allocate resources, including considering budget-to-actual variances and prior year-to-actual variances on a monthly basis in accordance with GAAP under ASC 280, Segment Reporting. Segment income (loss) from operations for each of the Company's reportable segments are comprised of revenue, selling, general &amp; administrative expenses, and "other expenses." "Other expenses" include cost of revenue, bad debt provision for troubled customers, goodwill impairment charges, reorganization and environmental costs, legal settlements and recoveries, acquisition-related expenses, depreciation and amortization and research and engineering.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These items of our operating profit are managed centrally at the corporate level and are excluded from the measure of segment income reviewed by the CODM, as well as the measure of segment performance used for incentive compensation purposes. The accounting policies of the reportable segments are the same as those described in Note 1 - Description of Business and Basis of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Update and Change in Accounting Principle</t>
        </is>
      </c>
      <c r="B4" s="4" t="inlineStr">
        <is>
          <t xml:space="preserve">The impacts of the update to the presentation of certain indirect costs on the Company’s Condensed Consolidated Financial Statements for the three months ended March 31, 2025 and 2024 are reflected below under the "Effect of change" columns . Three Months Ended March 31, 2025 Prior Presentation Method Effect of change As Reported Cost of revenue $ 109,300 $ 5,986 $ 115,286 Gross profit 46,878 (5,986) 40,892 Selling, general and administrative expenses 41,638 (5,986) 35,652 Three Months Ended March 31, 2024 As Previously Reported Effect of change As Adjusted Cost of revenue $ 127,418 $ 4,937 $ 132,355 Gross profit 51,090 (4,937) 46,153 Selling, general and administrative expenses 41,189 (4,937) 36,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 xml:space="preserve">The following series of tables present the Company's disaggregated revenue: Revenue by industry was as follows: Three Months Ended March 31, 2025 North America International Products &amp; Systems Corp/Elim Total Oil &amp; Gas $ 85,731 $ 10,646 $ 187 $ — $ 96,564 Aerospace &amp; Defense 14,007 6,281 116 — 20,404 Industrials 11,688 6,517 365 — 18,570 Power generation &amp; Transmission 3,224 985 444 — 4,653 Other Process Industries 6,501 3,744 8 — 10,253 Infrastructure, Research &amp; Engineering 3,701 2,562 958 — 7,221 Petrochemical 2,523 110 — — 2,633 Other 1,527 2,369 1,013 (3,592) 1,317 Total $ 128,902 $ 33,214 $ 3,091 $ (3,592) $ 161,615 Three Months Ended March 31, 2024 North America International Products &amp; Systems Corp/Elim Total Oil &amp; Gas $ 103,027 $ 10,066 $ 72 $ — $ 113,165 Aerospace &amp; Defense 15,375 6,732 11 — 22,118 Industrials 8,909 5,853 437 — 15,199 Power generation &amp; Transmission 3,592 1,682 578 — 5,852 Other Process Industries 7,928 3,933 39 — 11,900 Infrastructure, Research &amp; Engineering 3,972 2,205 409 — 6,586 Petrochemical 3,813 531 — — 4,344 Other 3,733 2,045 1,664 (2,164) 5,278 Total $ 150,349 $ 33,047 $ 3,210 $ (2,164) $ 184,442 Revenue per key geographic location was as follows: Three Months Ended March 31, 2025 North America International Products &amp; Systems Corp/Elim Total United States $ 114,333 $ 542 $ 1,373 $ 2,016 $ 118,264 Other Americas 13,415 2,831 16 (3,144) 13,118 Europe 666 28,782 751 (1,997) 28,202 Asia-Pacific 488 1,059 951 (467) 2,031 Total $ 128,902 $ 33,214 $ 3,091 $ (3,592) $ 161,615 Three Months Ended March 31, 2024 North America International Products &amp; Systems Corp/Elim Total United States $ 129,458 $ 296 $ 1,600 $ (1,515) $ 129,839 Other Americas 17,127 2,295 177 (238) 19,361 Europe 1,153 28,663 651 (346) 30,121 Asia-Pacific 2,611 1,793 782 (65) 5,121 Total $ 150,349 $ 33,047 $ 3,210 $ (2,164) $ 184,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ets forth a summary of stock option activity, weighted-average exercise prices and options outstanding as of March 31, 2025 (in thousands, except per share amounts and years): Three months ended March 31, 2025 2024 Common Weighted Common Stock Options Weighted Average Exercise Price Outstanding at beginning of year: 250 $ 5.36 250 $ 5.36 Granted 375 $ 9.06 — $ — Exercised — $ — — $ — Expired or forfeited $ — — $ — Outstanding at end of period: 625 $ 7.58 250 $ 5.36 </t>
        </is>
      </c>
    </row>
    <row r="5">
      <c r="A5" s="4" t="inlineStr">
        <is>
          <t>Schedule of Fully-vested Common Stock Issued to Non-employee Directors</t>
        </is>
      </c>
      <c r="B5" s="4" t="inlineStr">
        <is>
          <t xml:space="preserve">A summary of the fully-vested common stock the Company issued to its non-employee directors, in connection with its non-employee director compensation, is as follows (in thousands): Three months ended March 31, 2025 2024 Awards issued — 31 Grant date fair value of awards issued $ — $ 274 </t>
        </is>
      </c>
    </row>
    <row r="6">
      <c r="A6" s="4" t="inlineStr">
        <is>
          <t>Schedule of Vesting Activity of Restricted Stock Unit Awards</t>
        </is>
      </c>
      <c r="B6" s="4" t="inlineStr">
        <is>
          <t xml:space="preserve">A summary of the vesting activity of restricted stock unit awards, with the respective fair value of the awards, is as follows: Three months ended March 31, 2025 2024 Restricted stock awards vested 451 364 Fair value of awards vested $ 4,523 $ 3,261 </t>
        </is>
      </c>
    </row>
    <row r="7">
      <c r="A7" s="4" t="inlineStr">
        <is>
          <t>Schedule of Company's Outstanding, Nonvested Restricted Share Units and Performance Restricted Stock Units</t>
        </is>
      </c>
      <c r="B7" s="4" t="inlineStr">
        <is>
          <t xml:space="preserve"> Three months ended March 31, 2025 2024 Units Weighted Units Weighted Outstanding at beginning of period: 1,231 $ 8.41 1,184 $ 8.07 Granted 350 $ 9.32 598 $ 8.52 Vested (451) $ 10.03 (364) $ 8.95 Forfeited (38) $ 8.43 (10) $ 8.37 Outstanding at end of period: 1,092 $ 8.61 1,408 $ 8.04 A summary of the Company's PRSU activity is as follows: Three months ended March 31, 2025 2024 Units Weighted Units Weighted Outstanding at beginning of period: 125 $ 9.12 60 $ 9.33 Granted 507 $ 10.08 249 $ 8.76 Performance condition adjustments — $ — — $ — Released (3) $ 9.84 — $ — Forfeited (9) $ 3.68 — $ — Outstanding at end of period: 620 $ 9.92 309 $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Earnings (Loss) per Share</t>
        </is>
      </c>
      <c r="B4" s="4" t="inlineStr">
        <is>
          <t>The following table sets forth the computations of basic and diluted (loss) earnings per share: Three months ended March 31, 2025 2024 Basic (loss) earnings per share Numerator: Net (loss) income attributable to Mistras Group, Inc. $ (3,186) $ 995 Denominator: Weighted average common shares outstanding 31,095 30,680 Basic (loss) earnings per share $ (0.10) $ 0.03 Diluted (loss) earnings per share: Numerator: Net (loss) income attributable to Mistras Group, Inc. $ (3,186) $ 995 Denominator: Weighted average common shares outstanding 31,095 30,680 Dilutive effect of stock options outstanding (1) — 250 Dilutive effect of restricted stock units outstanding (1) — 426 31,095 31,356 Diluted (loss) earnings per share $ (0.10) $ 0.03 _______________ (1) For the three months ended March 31, 2025, 145,000 shares, related to stock options and 808,000 shares, related to restricted stock units were excluded from the calculation of diluted (loss) earnings per share due to the net loss fo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 consisted of the following (in thousands): March 31, 2025 December 31, 2024 Trade accounts receivable $ 131,295 $ 129,894 Allowance for credit losses (3,103) (2,613) Accounts receivable, net $ 128,192 $ 127,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31325787</v>
      </c>
      <c r="C6" s="5" t="n">
        <v>31010375</v>
      </c>
    </row>
    <row r="7">
      <c r="A7" s="4" t="inlineStr">
        <is>
          <t>Common stock, shares outstanding (in shares)</t>
        </is>
      </c>
      <c r="B7" s="5" t="n">
        <v>31325787</v>
      </c>
      <c r="C7" s="5" t="n">
        <v>3101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 of the following (in thousands): March 31, 2025 December 31, 2024 Raw materials $ 5,069 $ 5,344 Work in progress 1,230 1,018 Finished goods 4,759 5,146 Consumable supplies 3,083 2,977 Inventories $ 14,141 $ 14,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Useful Life (Years) March 31, 2025 December 31, 2024 Land $ 2,441 $ 2,429 Buildings and improvements 30-40 27,120 27,973 Office furniture and equipment 5-8 17,209 16,768 Machinery and equipment 5-7 284,453 274,907 331,223 322,077 Accumulated depreciation and amortization (248,427) (241,185) Property, plant and equipment, net $ 82,796 $ 80,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is shown below: North America International Products and Systems Total Balance at December 31, 2024 $ 181,442 $ — $ — $ 181,442 Foreign currency translation 88 — — 88 Balance at March 31, 2025 $ 181,530 $ — $ — $ 181,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Net Carrying Amount of Intangible Assets</t>
        </is>
      </c>
      <c r="B4" s="4" t="inlineStr">
        <is>
          <t xml:space="preserve">The gross amount, accumulated amortization and net carrying amount of intangible assets were as follows: March 31, 2025 December 31, 2024 Useful Life Gross Amount Accumulated Amortization Net Carrying Amount Gross Amount Accumulated Amortization Net Carrying Amount Customer relationships 5-18 $ 108,644 $ (94,153) $ 14,491 $ 107,704 $ (92,220) $ 15,484 Software/Technology 3-15 58,903 (34,921) 23,982 57,414 (33,930) 23,484 Covenants not to compete 2-5 12,403 (12,388) 15 12,391 (12,371) 20 Other 2-12 10,249 (9,550) 699 10,218 (9,498) 720 Total $ 190,199 $ (151,012) $ 39,187 $ 187,727 $ (148,019) $ 39,7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March 31, 2025 December 31, 2024 Accrued salaries, wages and related employee benefits $ 28,137 $ 27,990 Accrued workers’ compensation and health benefits 3,937 4,898 Deferred revenue 10,065 8,096 Pension accrual 2,458 2,458 Right-of-use liability - Operating 11,380 11,375 Other accrued expenses 29,508 30,416 Total $ 85,485 $ 85,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2025 December 31, 2024 Senior credit facility $ 64,399 $ 59,650 Senior secured term loan, net of unamortized debt issuance costs of $0.2 million and $0.3 million, respectively 105,228 107,545 Other 2,247 2,452 Total debt 171,874 169,647 Less: Current portion (12,374) (11,591) Long-term debt, net of current portion $ 159,500 $ 158,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Disclosure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conciliation to Operating Income (Loss)</t>
        </is>
      </c>
      <c r="B4" s="4" t="inlineStr">
        <is>
          <t xml:space="preserve">Selected consolidated financial information by segment for the periods shown was as follows. Income (loss) from operations by operating segment includes intercompany transactions, which are eliminated in Corporate and eliminations . For the three months ended March 31, 2025 Segment North America International Products and Systems Total Reportable Segments Corporate and eliminations Total Revenue $ 128,902 $ 33,214 $ 3,091 $ 165,207 $ (3,592) $ 161,615 Selling, general &amp; administrative expenses 20,739 7,206 838 28,783 6,869 35,652 Other Expenses 101,648 24,927 1,926 128,501 (1,526) 126,975 Income (loss) from operations $ 6,515 $ 1,081 $ 327 $ 7,923 $ (8,935) $ (1,012) For the three months ended March 31, 2024 Segment North America International Products and Systems Total Reportable Segments Corporate and eliminations Total Revenue $ 150,349 $ 33,047 $ 3,210 $ 186,606 $ (2,164) $ 184,442 Selling, general &amp; administrative expenses 20,008 7,400 944 28,352 7,900 36,252 Other Expenses 116,780 24,523 1,952 143,255 (618) 142,637 Income (loss) from operations $ 13,561 $ 1,124 $ 314 $ 14,999 $ (9,446) $ 5,553 </t>
        </is>
      </c>
    </row>
    <row r="5">
      <c r="A5" s="4" t="inlineStr">
        <is>
          <t>Schedule of Selected Consolidated Financial Information by Segment</t>
        </is>
      </c>
      <c r="B5" s="4" t="inlineStr">
        <is>
          <t xml:space="preserve">Selected consolidated financial information by segment for the periods shown was as follows: (with intercompany transactions eliminated in Corporate and eliminations): March 31, 2025 December 31, 2024 Intangible assets, net North America $ 29,912 $ 30,869 International 1,044 1,377 Products and Systems 871 946 Corporate and eliminations 7,360 6,516 $ 39,187 $ 39,708 March 31, 2025 December 31, 2024 Total assets North America $ 389,526 $ 390,052 International 101,644 97,546 Products and Systems 11,109 11,280 Corporate and eliminations 24,510 24,160 $ 526,789 $ 523,038 March 31, 2025 December 31, 2024 Long-lived assets North America $ 268,134 $ 268,608 International $ 25,948 $ 24,822 Products and Systems 963 1,049 Corporate and eliminations 8,468 7,563 $ 303,513 $ 302,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Narrative (Details) - segment</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Effective income tax rate</t>
        </is>
      </c>
      <c r="B5" s="8" t="n">
        <v>0.269</v>
      </c>
      <c r="C5" s="8" t="n">
        <v>0.1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Schedule of Reclassification Adjustments (Details) - USD ($) $ in Thousand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Cost of revenue</t>
        </is>
      </c>
      <c r="B4" s="6" t="n">
        <v>115286</v>
      </c>
      <c r="C4" s="6" t="n">
        <v>132355</v>
      </c>
    </row>
    <row r="5">
      <c r="A5" s="4" t="inlineStr">
        <is>
          <t>Gross profit</t>
        </is>
      </c>
      <c r="B5" s="5" t="n">
        <v>40892</v>
      </c>
      <c r="C5" s="5" t="n">
        <v>46153</v>
      </c>
    </row>
    <row r="6">
      <c r="A6" s="4" t="inlineStr">
        <is>
          <t>Selling, general and administrative expenses</t>
        </is>
      </c>
      <c r="B6" s="5" t="n">
        <v>35652</v>
      </c>
      <c r="C6" s="5" t="n">
        <v>36252</v>
      </c>
    </row>
    <row r="7">
      <c r="A7" s="4" t="inlineStr">
        <is>
          <t>Previously Reported</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Cost of revenue</t>
        </is>
      </c>
      <c r="B9" s="5" t="n">
        <v>109300</v>
      </c>
      <c r="C9" s="5" t="n">
        <v>127418</v>
      </c>
    </row>
    <row r="10">
      <c r="A10" s="4" t="inlineStr">
        <is>
          <t>Gross profit</t>
        </is>
      </c>
      <c r="B10" s="5" t="n">
        <v>46878</v>
      </c>
      <c r="C10" s="5" t="n">
        <v>51090</v>
      </c>
    </row>
    <row r="11">
      <c r="A11" s="4" t="inlineStr">
        <is>
          <t>Selling, general and administrative expenses</t>
        </is>
      </c>
      <c r="B11" s="5" t="n">
        <v>41638</v>
      </c>
      <c r="C11" s="5" t="n">
        <v>41189</v>
      </c>
    </row>
    <row r="12">
      <c r="A12" s="4" t="inlineStr">
        <is>
          <t>Revision of Prior Period, Adjustment</t>
        </is>
      </c>
      <c r="B12" s="4" t="inlineStr">
        <is>
          <t xml:space="preserve"> </t>
        </is>
      </c>
      <c r="C12" s="4" t="inlineStr">
        <is>
          <t xml:space="preserve"> </t>
        </is>
      </c>
    </row>
    <row r="13">
      <c r="A13" s="3" t="inlineStr">
        <is>
          <t>Reclassification [Line Items]</t>
        </is>
      </c>
      <c r="B13" s="4" t="inlineStr">
        <is>
          <t xml:space="preserve"> </t>
        </is>
      </c>
      <c r="C13" s="4" t="inlineStr">
        <is>
          <t xml:space="preserve"> </t>
        </is>
      </c>
    </row>
    <row r="14">
      <c r="A14" s="4" t="inlineStr">
        <is>
          <t>Cost of revenue</t>
        </is>
      </c>
      <c r="B14" s="5" t="n">
        <v>5986</v>
      </c>
      <c r="C14" s="5" t="n">
        <v>4937</v>
      </c>
    </row>
    <row r="15">
      <c r="A15" s="4" t="inlineStr">
        <is>
          <t>Gross profit</t>
        </is>
      </c>
      <c r="B15" s="5" t="n">
        <v>-5986</v>
      </c>
      <c r="C15" s="5" t="n">
        <v>-4937</v>
      </c>
    </row>
    <row r="16">
      <c r="A16" s="4" t="inlineStr">
        <is>
          <t>Selling, general and administrative expenses</t>
        </is>
      </c>
      <c r="B16" s="6" t="n">
        <v>-5986</v>
      </c>
      <c r="C16" s="6" t="n">
        <v>-49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that was included in contract liability balance at the beginning of the year</t>
        </is>
      </c>
      <c r="B4" s="9" t="n">
        <v>3.3</v>
      </c>
      <c r="C4" s="9" t="n">
        <v>2.9</v>
      </c>
    </row>
    <row r="5">
      <c r="A5" s="4" t="inlineStr">
        <is>
          <t>Revenue, practical expedient, incremental cost of obtaining a contract, maximum period</t>
        </is>
      </c>
      <c r="B5" s="4" t="inlineStr">
        <is>
          <t>1 year</t>
        </is>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expected timing of satisfaction period</t>
        </is>
      </c>
      <c r="B8" s="4" t="inlineStr">
        <is>
          <t>1 year</t>
        </is>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61615</v>
      </c>
      <c r="C4" s="6" t="n">
        <v>184442</v>
      </c>
    </row>
    <row r="5">
      <c r="A5" s="4" t="inlineStr">
        <is>
          <t>Cost of revenue</t>
        </is>
      </c>
      <c r="B5" s="5" t="n">
        <v>115286</v>
      </c>
      <c r="C5" s="5" t="n">
        <v>132355</v>
      </c>
    </row>
    <row r="6">
      <c r="A6" s="4" t="inlineStr">
        <is>
          <t>Depreciation</t>
        </is>
      </c>
      <c r="B6" s="5" t="n">
        <v>5437</v>
      </c>
      <c r="C6" s="5" t="n">
        <v>5934</v>
      </c>
    </row>
    <row r="7">
      <c r="A7" s="4" t="inlineStr">
        <is>
          <t>Gross profit</t>
        </is>
      </c>
      <c r="B7" s="5" t="n">
        <v>40892</v>
      </c>
      <c r="C7" s="5" t="n">
        <v>46153</v>
      </c>
    </row>
    <row r="8">
      <c r="A8" s="4" t="inlineStr">
        <is>
          <t>Selling, general and administrative expenses</t>
        </is>
      </c>
      <c r="B8" s="5" t="n">
        <v>35652</v>
      </c>
      <c r="C8" s="5" t="n">
        <v>36252</v>
      </c>
    </row>
    <row r="9">
      <c r="A9" s="4" t="inlineStr">
        <is>
          <t>Reorganization and other costs</t>
        </is>
      </c>
      <c r="B9" s="5" t="n">
        <v>3087</v>
      </c>
      <c r="C9" s="5" t="n">
        <v>1558</v>
      </c>
    </row>
    <row r="10">
      <c r="A10" s="4" t="inlineStr">
        <is>
          <t>Environmental expense</t>
        </is>
      </c>
      <c r="B10" s="5" t="n">
        <v>540</v>
      </c>
      <c r="C10" s="5" t="n">
        <v>0</v>
      </c>
    </row>
    <row r="11">
      <c r="A11" s="4" t="inlineStr">
        <is>
          <t>Research and engineering</t>
        </is>
      </c>
      <c r="B11" s="5" t="n">
        <v>299</v>
      </c>
      <c r="C11" s="5" t="n">
        <v>343</v>
      </c>
    </row>
    <row r="12">
      <c r="A12" s="4" t="inlineStr">
        <is>
          <t>Depreciation and amortization</t>
        </is>
      </c>
      <c r="B12" s="5" t="n">
        <v>2326</v>
      </c>
      <c r="C12" s="5" t="n">
        <v>2447</v>
      </c>
    </row>
    <row r="13">
      <c r="A13" s="4" t="inlineStr">
        <is>
          <t>(Loss) income from operations</t>
        </is>
      </c>
      <c r="B13" s="5" t="n">
        <v>-1012</v>
      </c>
      <c r="C13" s="5" t="n">
        <v>5553</v>
      </c>
    </row>
    <row r="14">
      <c r="A14" s="4" t="inlineStr">
        <is>
          <t>Interest expense</t>
        </is>
      </c>
      <c r="B14" s="5" t="n">
        <v>3324</v>
      </c>
      <c r="C14" s="5" t="n">
        <v>4430</v>
      </c>
    </row>
    <row r="15">
      <c r="A15" s="4" t="inlineStr">
        <is>
          <t>(Loss) income before (benefit) provision for income taxes</t>
        </is>
      </c>
      <c r="B15" s="5" t="n">
        <v>-4336</v>
      </c>
      <c r="C15" s="5" t="n">
        <v>1123</v>
      </c>
    </row>
    <row r="16">
      <c r="A16" s="4" t="inlineStr">
        <is>
          <t>(Benefit) provision for income taxes</t>
        </is>
      </c>
      <c r="B16" s="5" t="n">
        <v>-1168</v>
      </c>
      <c r="C16" s="5" t="n">
        <v>119</v>
      </c>
    </row>
    <row r="17">
      <c r="A17" s="4" t="inlineStr">
        <is>
          <t>Net (loss) income</t>
        </is>
      </c>
      <c r="B17" s="5" t="n">
        <v>-3168</v>
      </c>
      <c r="C17" s="5" t="n">
        <v>1004</v>
      </c>
    </row>
    <row r="18">
      <c r="A18" s="4" t="inlineStr">
        <is>
          <t>Less: net income attributable to noncontrolling interest</t>
        </is>
      </c>
      <c r="B18" s="5" t="n">
        <v>18</v>
      </c>
      <c r="C18" s="5" t="n">
        <v>9</v>
      </c>
    </row>
    <row r="19">
      <c r="A19" s="4" t="inlineStr">
        <is>
          <t>Net (loss) income attributable to Mistras Group, Inc.</t>
        </is>
      </c>
      <c r="B19" s="6" t="n">
        <v>-3186</v>
      </c>
      <c r="C19" s="6" t="n">
        <v>995</v>
      </c>
    </row>
    <row r="20">
      <c r="A20" s="3" t="inlineStr">
        <is>
          <t>Net (loss) income per common share</t>
        </is>
      </c>
      <c r="B20" s="4" t="inlineStr">
        <is>
          <t xml:space="preserve"> </t>
        </is>
      </c>
      <c r="C20" s="4" t="inlineStr">
        <is>
          <t xml:space="preserve"> </t>
        </is>
      </c>
    </row>
    <row r="21">
      <c r="A21" s="4" t="inlineStr">
        <is>
          <t>Basic (in dollars per share)</t>
        </is>
      </c>
      <c r="B21" s="7" t="n">
        <v>-0.1</v>
      </c>
      <c r="C21" s="7" t="n">
        <v>0.03</v>
      </c>
    </row>
    <row r="22">
      <c r="A22" s="4" t="inlineStr">
        <is>
          <t>Diluted (in dollars per share)</t>
        </is>
      </c>
      <c r="B22" s="7" t="n">
        <v>-0.1</v>
      </c>
      <c r="C22" s="7" t="n">
        <v>0.03</v>
      </c>
    </row>
    <row r="23">
      <c r="A23" s="3" t="inlineStr">
        <is>
          <t>Weighted-average common shares outstanding:</t>
        </is>
      </c>
      <c r="B23" s="4" t="inlineStr">
        <is>
          <t xml:space="preserve"> </t>
        </is>
      </c>
      <c r="C23" s="4" t="inlineStr">
        <is>
          <t xml:space="preserve"> </t>
        </is>
      </c>
    </row>
    <row r="24">
      <c r="A24" s="4" t="inlineStr">
        <is>
          <t>Basic (in shares)</t>
        </is>
      </c>
      <c r="B24" s="5" t="n">
        <v>31095</v>
      </c>
      <c r="C24" s="5" t="n">
        <v>30680</v>
      </c>
    </row>
    <row r="25">
      <c r="A25" s="4" t="inlineStr">
        <is>
          <t>Diluted (in shares)</t>
        </is>
      </c>
      <c r="B25" s="5" t="n">
        <v>31095</v>
      </c>
      <c r="C25" s="5" t="n">
        <v>31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61615</v>
      </c>
      <c r="C4" s="6" t="n">
        <v>18444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8264</v>
      </c>
      <c r="C7" s="5" t="n">
        <v>129839</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3118</v>
      </c>
      <c r="C10" s="5" t="n">
        <v>19361</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202</v>
      </c>
      <c r="C13" s="5" t="n">
        <v>30121</v>
      </c>
    </row>
    <row r="14">
      <c r="A14" s="4" t="inlineStr">
        <is>
          <t>Asia-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031</v>
      </c>
      <c r="C16" s="5" t="n">
        <v>5121</v>
      </c>
    </row>
    <row r="17">
      <c r="A17" s="4" t="inlineStr">
        <is>
          <t>Oil &amp; G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96564</v>
      </c>
      <c r="C19" s="5" t="n">
        <v>113165</v>
      </c>
    </row>
    <row r="20">
      <c r="A20" s="4" t="inlineStr">
        <is>
          <t>Aerospace &amp; Def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0404</v>
      </c>
      <c r="C22" s="5" t="n">
        <v>22118</v>
      </c>
    </row>
    <row r="23">
      <c r="A23" s="4" t="inlineStr">
        <is>
          <t>Industrial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8570</v>
      </c>
      <c r="C25" s="5" t="n">
        <v>15199</v>
      </c>
    </row>
    <row r="26">
      <c r="A26" s="4" t="inlineStr">
        <is>
          <t>Power generation &amp; Transmiss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653</v>
      </c>
      <c r="C28" s="5" t="n">
        <v>5852</v>
      </c>
    </row>
    <row r="29">
      <c r="A29" s="4" t="inlineStr">
        <is>
          <t>Other Process Indust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0253</v>
      </c>
      <c r="C31" s="5" t="n">
        <v>11900</v>
      </c>
    </row>
    <row r="32">
      <c r="A32" s="4" t="inlineStr">
        <is>
          <t>Infrastructure, Research &amp; Engineer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7221</v>
      </c>
      <c r="C34" s="5" t="n">
        <v>6586</v>
      </c>
    </row>
    <row r="35">
      <c r="A35" s="4" t="inlineStr">
        <is>
          <t>Petrochemic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633</v>
      </c>
      <c r="C37" s="5" t="n">
        <v>4344</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317</v>
      </c>
      <c r="C40" s="5" t="n">
        <v>5278</v>
      </c>
    </row>
    <row r="41">
      <c r="A41" s="4" t="inlineStr">
        <is>
          <t>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65207</v>
      </c>
      <c r="C43" s="5" t="n">
        <v>186606</v>
      </c>
    </row>
    <row r="44">
      <c r="A44" s="4" t="inlineStr">
        <is>
          <t>Operating segments | Nor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28902</v>
      </c>
      <c r="C46" s="5" t="n">
        <v>150349</v>
      </c>
    </row>
    <row r="47">
      <c r="A47" s="4" t="inlineStr">
        <is>
          <t>Operating segments | North America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14333</v>
      </c>
      <c r="C49" s="5" t="n">
        <v>129458</v>
      </c>
    </row>
    <row r="50">
      <c r="A50" s="4" t="inlineStr">
        <is>
          <t>Operating segments | North America | Other America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3415</v>
      </c>
      <c r="C52" s="5" t="n">
        <v>17127</v>
      </c>
    </row>
    <row r="53">
      <c r="A53" s="4" t="inlineStr">
        <is>
          <t>Operating segments | North America | Europ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666</v>
      </c>
      <c r="C55" s="5" t="n">
        <v>1153</v>
      </c>
    </row>
    <row r="56">
      <c r="A56" s="4" t="inlineStr">
        <is>
          <t>Operating segments | North America | Asia-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488</v>
      </c>
      <c r="C58" s="5" t="n">
        <v>2611</v>
      </c>
    </row>
    <row r="59">
      <c r="A59" s="4" t="inlineStr">
        <is>
          <t>Operating segments | North America | Oil &amp; G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85731</v>
      </c>
      <c r="C61" s="5" t="n">
        <v>103027</v>
      </c>
    </row>
    <row r="62">
      <c r="A62" s="4" t="inlineStr">
        <is>
          <t>Operating segments | North America | Aerospace &amp; Defens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4007</v>
      </c>
      <c r="C64" s="5" t="n">
        <v>15375</v>
      </c>
    </row>
    <row r="65">
      <c r="A65" s="4" t="inlineStr">
        <is>
          <t>Operating segments | North America | Industrial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1688</v>
      </c>
      <c r="C67" s="5" t="n">
        <v>8909</v>
      </c>
    </row>
    <row r="68">
      <c r="A68" s="4" t="inlineStr">
        <is>
          <t>Operating segments | North America | Power generation &amp; Transmiss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224</v>
      </c>
      <c r="C70" s="5" t="n">
        <v>3592</v>
      </c>
    </row>
    <row r="71">
      <c r="A71" s="4" t="inlineStr">
        <is>
          <t>Operating segments | North America | Other Process Industri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6501</v>
      </c>
      <c r="C73" s="5" t="n">
        <v>7928</v>
      </c>
    </row>
    <row r="74">
      <c r="A74" s="4" t="inlineStr">
        <is>
          <t>Operating segments | North America | Infrastructure, Research &amp; Engineering</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3701</v>
      </c>
      <c r="C76" s="5" t="n">
        <v>3972</v>
      </c>
    </row>
    <row r="77">
      <c r="A77" s="4" t="inlineStr">
        <is>
          <t>Operating segments | North America | Petrochemic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2523</v>
      </c>
      <c r="C79" s="5" t="n">
        <v>3813</v>
      </c>
    </row>
    <row r="80">
      <c r="A80" s="4" t="inlineStr">
        <is>
          <t>Operating segments | North America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527</v>
      </c>
      <c r="C82" s="5" t="n">
        <v>3733</v>
      </c>
    </row>
    <row r="83">
      <c r="A83" s="4" t="inlineStr">
        <is>
          <t>Operating segments | Internation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33214</v>
      </c>
      <c r="C85" s="5" t="n">
        <v>33047</v>
      </c>
    </row>
    <row r="86">
      <c r="A86" s="4" t="inlineStr">
        <is>
          <t>Operating segments | International | United Stat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542</v>
      </c>
      <c r="C88" s="5" t="n">
        <v>296</v>
      </c>
    </row>
    <row r="89">
      <c r="A89" s="4" t="inlineStr">
        <is>
          <t>Operating segments | International | Other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2831</v>
      </c>
      <c r="C91" s="5" t="n">
        <v>2295</v>
      </c>
    </row>
    <row r="92">
      <c r="A92" s="4" t="inlineStr">
        <is>
          <t>Operating segments | International |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28782</v>
      </c>
      <c r="C94" s="5" t="n">
        <v>28663</v>
      </c>
    </row>
    <row r="95">
      <c r="A95" s="4" t="inlineStr">
        <is>
          <t>Operating segments | International | Asia-Pacifi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1059</v>
      </c>
      <c r="C97" s="5" t="n">
        <v>1793</v>
      </c>
    </row>
    <row r="98">
      <c r="A98" s="4" t="inlineStr">
        <is>
          <t>Operating segments | International | Oil &amp; Ga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10646</v>
      </c>
      <c r="C100" s="5" t="n">
        <v>10066</v>
      </c>
    </row>
    <row r="101">
      <c r="A101" s="4" t="inlineStr">
        <is>
          <t>Operating segments | International | Aerospace &amp; Defens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6281</v>
      </c>
      <c r="C103" s="5" t="n">
        <v>6732</v>
      </c>
    </row>
    <row r="104">
      <c r="A104" s="4" t="inlineStr">
        <is>
          <t>Operating segments | International | Industrial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6517</v>
      </c>
      <c r="C106" s="5" t="n">
        <v>5853</v>
      </c>
    </row>
    <row r="107">
      <c r="A107" s="4" t="inlineStr">
        <is>
          <t>Operating segments | International | Power generation &amp; Transmission</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985</v>
      </c>
      <c r="C109" s="5" t="n">
        <v>1682</v>
      </c>
    </row>
    <row r="110">
      <c r="A110" s="4" t="inlineStr">
        <is>
          <t>Operating segments | International | Other Process Industrie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3744</v>
      </c>
      <c r="C112" s="5" t="n">
        <v>3933</v>
      </c>
    </row>
    <row r="113">
      <c r="A113" s="4" t="inlineStr">
        <is>
          <t>Operating segments | International | Infrastructure, Research &amp; Engineering</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2562</v>
      </c>
      <c r="C115" s="5" t="n">
        <v>2205</v>
      </c>
    </row>
    <row r="116">
      <c r="A116" s="4" t="inlineStr">
        <is>
          <t>Operating segments | International | Petrochemic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110</v>
      </c>
      <c r="C118" s="5" t="n">
        <v>531</v>
      </c>
    </row>
    <row r="119">
      <c r="A119" s="4" t="inlineStr">
        <is>
          <t>Operating segments | International | 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2369</v>
      </c>
      <c r="C121" s="5" t="n">
        <v>2045</v>
      </c>
    </row>
    <row r="122">
      <c r="A122" s="4" t="inlineStr">
        <is>
          <t>Operating segments | Products &amp; System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3091</v>
      </c>
      <c r="C124" s="5" t="n">
        <v>3210</v>
      </c>
    </row>
    <row r="125">
      <c r="A125" s="4" t="inlineStr">
        <is>
          <t>Operating segments | Products &amp; Systems | United Stat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1373</v>
      </c>
      <c r="C127" s="5" t="n">
        <v>1600</v>
      </c>
    </row>
    <row r="128">
      <c r="A128" s="4" t="inlineStr">
        <is>
          <t>Operating segments | Products &amp; Systems | Other America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16</v>
      </c>
      <c r="C130" s="5" t="n">
        <v>177</v>
      </c>
    </row>
    <row r="131">
      <c r="A131" s="4" t="inlineStr">
        <is>
          <t>Operating segments | Products &amp; Systems | Europ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751</v>
      </c>
      <c r="C133" s="5" t="n">
        <v>651</v>
      </c>
    </row>
    <row r="134">
      <c r="A134" s="4" t="inlineStr">
        <is>
          <t>Operating segments | Products &amp; Systems | Asia-Pacific</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951</v>
      </c>
      <c r="C136" s="5" t="n">
        <v>782</v>
      </c>
    </row>
    <row r="137">
      <c r="A137" s="4" t="inlineStr">
        <is>
          <t>Operating segments | Products &amp; Systems | Oil &amp; Ga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187</v>
      </c>
      <c r="C139" s="5" t="n">
        <v>72</v>
      </c>
    </row>
    <row r="140">
      <c r="A140" s="4" t="inlineStr">
        <is>
          <t>Operating segments | Products &amp; Systems | Aerospace &amp; Defense</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116</v>
      </c>
      <c r="C142" s="5" t="n">
        <v>11</v>
      </c>
    </row>
    <row r="143">
      <c r="A143" s="4" t="inlineStr">
        <is>
          <t>Operating segments | Products &amp; Systems | Industrial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365</v>
      </c>
      <c r="C145" s="5" t="n">
        <v>437</v>
      </c>
    </row>
    <row r="146">
      <c r="A146" s="4" t="inlineStr">
        <is>
          <t>Operating segments | Products &amp; Systems | Power generation &amp; Transmission</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444</v>
      </c>
      <c r="C148" s="5" t="n">
        <v>578</v>
      </c>
    </row>
    <row r="149">
      <c r="A149" s="4" t="inlineStr">
        <is>
          <t>Operating segments | Products &amp; Systems | Other Process Industri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8</v>
      </c>
      <c r="C151" s="5" t="n">
        <v>39</v>
      </c>
    </row>
    <row r="152">
      <c r="A152" s="4" t="inlineStr">
        <is>
          <t>Operating segments | Products &amp; Systems | Infrastructure, Research &amp; Engineering</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958</v>
      </c>
      <c r="C154" s="5" t="n">
        <v>409</v>
      </c>
    </row>
    <row r="155">
      <c r="A155" s="4" t="inlineStr">
        <is>
          <t>Operating segments | Products &amp; Systems | Petrochemical</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0</v>
      </c>
      <c r="C157" s="5" t="n">
        <v>0</v>
      </c>
    </row>
    <row r="158">
      <c r="A158" s="4" t="inlineStr">
        <is>
          <t>Operating segments | Products &amp; Systems | Oth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1013</v>
      </c>
      <c r="C160" s="5" t="n">
        <v>1664</v>
      </c>
    </row>
    <row r="161">
      <c r="A161" s="4" t="inlineStr">
        <is>
          <t>Corp/Elim</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3592</v>
      </c>
      <c r="C163" s="5" t="n">
        <v>-2164</v>
      </c>
    </row>
    <row r="164">
      <c r="A164" s="4" t="inlineStr">
        <is>
          <t>Corp/Elim | United State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2016</v>
      </c>
      <c r="C166" s="5" t="n">
        <v>-1515</v>
      </c>
    </row>
    <row r="167">
      <c r="A167" s="4" t="inlineStr">
        <is>
          <t>Corp/Elim | Other America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3144</v>
      </c>
      <c r="C169" s="5" t="n">
        <v>-238</v>
      </c>
    </row>
    <row r="170">
      <c r="A170" s="4" t="inlineStr">
        <is>
          <t>Corp/Elim | Europe</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5" t="n">
        <v>-1997</v>
      </c>
      <c r="C172" s="5" t="n">
        <v>-346</v>
      </c>
    </row>
    <row r="173">
      <c r="A173" s="4" t="inlineStr">
        <is>
          <t>Corp/Elim | Asia-Pacific</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5" t="n">
        <v>-467</v>
      </c>
      <c r="C175" s="5" t="n">
        <v>-65</v>
      </c>
    </row>
    <row r="176">
      <c r="A176" s="4" t="inlineStr">
        <is>
          <t>Corp/Elim | Oil &amp; Ga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5" t="n">
        <v>0</v>
      </c>
      <c r="C178" s="5" t="n">
        <v>0</v>
      </c>
    </row>
    <row r="179">
      <c r="A179" s="4" t="inlineStr">
        <is>
          <t>Corp/Elim | Aerospace &amp; Defense</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5" t="n">
        <v>0</v>
      </c>
      <c r="C181" s="5" t="n">
        <v>0</v>
      </c>
    </row>
    <row r="182">
      <c r="A182" s="4" t="inlineStr">
        <is>
          <t>Corp/Elim | Industrial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5" t="n">
        <v>0</v>
      </c>
      <c r="C184" s="5" t="n">
        <v>0</v>
      </c>
    </row>
    <row r="185">
      <c r="A185" s="4" t="inlineStr">
        <is>
          <t>Corp/Elim | Power generation &amp; Transmission</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5" t="n">
        <v>0</v>
      </c>
      <c r="C187" s="5" t="n">
        <v>0</v>
      </c>
    </row>
    <row r="188">
      <c r="A188" s="4" t="inlineStr">
        <is>
          <t>Corp/Elim | Other Process Industrie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5" t="n">
        <v>0</v>
      </c>
      <c r="C190" s="5" t="n">
        <v>0</v>
      </c>
    </row>
    <row r="191">
      <c r="A191" s="4" t="inlineStr">
        <is>
          <t>Corp/Elim | Infrastructure, Research &amp; Engineering</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5" t="n">
        <v>0</v>
      </c>
      <c r="C193" s="5" t="n">
        <v>0</v>
      </c>
    </row>
    <row r="194">
      <c r="A194" s="4" t="inlineStr">
        <is>
          <t>Corp/Elim | Petrochemical</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5" t="n">
        <v>0</v>
      </c>
      <c r="C196" s="5" t="n">
        <v>0</v>
      </c>
    </row>
    <row r="197">
      <c r="A197" s="4" t="inlineStr">
        <is>
          <t>Corp/Elim | Other</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t>
        </is>
      </c>
      <c r="B199" s="6" t="n">
        <v>-3592</v>
      </c>
      <c r="C199" s="6" t="n">
        <v>-21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Long-term Incentive Plans (Details) - 2016 Plan - shares</t>
        </is>
      </c>
      <c r="B1" s="2" t="inlineStr">
        <is>
          <t>May 23, 2022</t>
        </is>
      </c>
      <c r="C1" s="2" t="inlineStr">
        <is>
          <t>Mar. 31, 2025</t>
        </is>
      </c>
    </row>
    <row r="2">
      <c r="A2" s="3" t="inlineStr">
        <is>
          <t>Share-based Compensation Arrangement by Share-based Payment Award [Line Items]</t>
        </is>
      </c>
      <c r="B2" s="4" t="inlineStr">
        <is>
          <t xml:space="preserve"> </t>
        </is>
      </c>
      <c r="C2" s="4" t="inlineStr">
        <is>
          <t xml:space="preserve"> </t>
        </is>
      </c>
    </row>
    <row r="3">
      <c r="A3" s="4" t="inlineStr">
        <is>
          <t>Increase in total number of shares authorized for issuance (in shares)</t>
        </is>
      </c>
      <c r="B3" s="5" t="n">
        <v>1300000</v>
      </c>
      <c r="C3" s="4" t="inlineStr">
        <is>
          <t xml:space="preserve"> </t>
        </is>
      </c>
    </row>
    <row r="4">
      <c r="A4" s="4" t="inlineStr">
        <is>
          <t>Total number of shares authorized for issuance (in shares)</t>
        </is>
      </c>
      <c r="B4" s="5" t="n">
        <v>6200000</v>
      </c>
      <c r="C4" s="4" t="inlineStr">
        <is>
          <t xml:space="preserve"> </t>
        </is>
      </c>
    </row>
    <row r="5">
      <c r="A5" s="4" t="inlineStr">
        <is>
          <t>Number of awards that may be granted (in shares)</t>
        </is>
      </c>
      <c r="B5" s="4" t="inlineStr">
        <is>
          <t xml:space="preserve"> </t>
        </is>
      </c>
      <c r="C5" s="5" t="n">
        <v>66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hare Based Compensation - Stock Options Narrative (Details) - USD ($)</t>
        </is>
      </c>
      <c r="C1" s="2" t="inlineStr">
        <is>
          <t>3 Months Ended</t>
        </is>
      </c>
    </row>
    <row r="2">
      <c r="B2" s="2" t="inlineStr">
        <is>
          <t>Dec. 31,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award granted (in shares)</t>
        </is>
      </c>
      <c r="B4" s="4" t="inlineStr">
        <is>
          <t xml:space="preserve"> </t>
        </is>
      </c>
      <c r="C4" s="5" t="n">
        <v>375000</v>
      </c>
      <c r="D4" s="5" t="n">
        <v>0</v>
      </c>
    </row>
    <row r="5">
      <c r="A5" s="4" t="inlineStr">
        <is>
          <t>Unrecognized stock-based compensation expense</t>
        </is>
      </c>
      <c r="B5" s="4" t="inlineStr">
        <is>
          <t xml:space="preserve"> </t>
        </is>
      </c>
      <c r="C5" s="6" t="n">
        <v>150000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gnized share-based compensation expense (benefit)</t>
        </is>
      </c>
      <c r="B8" s="4" t="inlineStr">
        <is>
          <t xml:space="preserve"> </t>
        </is>
      </c>
      <c r="C8" s="6" t="n">
        <v>500000</v>
      </c>
      <c r="D8" s="4" t="inlineStr">
        <is>
          <t xml:space="preserve"> </t>
        </is>
      </c>
    </row>
    <row r="9">
      <c r="A9" s="4" t="inlineStr">
        <is>
          <t>Interim President and CEO</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 award granted (in shares)</t>
        </is>
      </c>
      <c r="B11" s="5" t="n">
        <v>3750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 / shares shares in Thousands</t>
        </is>
      </c>
      <c r="B1" s="2" t="inlineStr">
        <is>
          <t>3 Months Ended</t>
        </is>
      </c>
    </row>
    <row r="2">
      <c r="B2" s="2" t="inlineStr">
        <is>
          <t>Mar. 31, 2025</t>
        </is>
      </c>
      <c r="C2" s="2" t="inlineStr">
        <is>
          <t>Mar. 31, 2024</t>
        </is>
      </c>
    </row>
    <row r="3">
      <c r="A3" s="3" t="inlineStr">
        <is>
          <t>Common Stock Options</t>
        </is>
      </c>
      <c r="B3" s="4" t="inlineStr">
        <is>
          <t xml:space="preserve"> </t>
        </is>
      </c>
      <c r="C3" s="4" t="inlineStr">
        <is>
          <t xml:space="preserve"> </t>
        </is>
      </c>
    </row>
    <row r="4">
      <c r="A4" s="4" t="inlineStr">
        <is>
          <t>Outstanding at beginning of period (in shares)</t>
        </is>
      </c>
      <c r="B4" s="5" t="n">
        <v>250</v>
      </c>
      <c r="C4" s="5" t="n">
        <v>250</v>
      </c>
    </row>
    <row r="5">
      <c r="A5" s="4" t="inlineStr">
        <is>
          <t>Granted (in shares)</t>
        </is>
      </c>
      <c r="B5" s="5" t="n">
        <v>375</v>
      </c>
      <c r="C5" s="5" t="n">
        <v>0</v>
      </c>
    </row>
    <row r="6">
      <c r="A6" s="4" t="inlineStr">
        <is>
          <t>Exercised (in shares)</t>
        </is>
      </c>
      <c r="B6" s="5" t="n">
        <v>0</v>
      </c>
      <c r="C6" s="5" t="n">
        <v>0</v>
      </c>
    </row>
    <row r="7">
      <c r="A7" s="4" t="inlineStr">
        <is>
          <t>Expired or forfeited (in shares)</t>
        </is>
      </c>
      <c r="B7" s="4" t="inlineStr">
        <is>
          <t xml:space="preserve"> </t>
        </is>
      </c>
      <c r="C7" s="5" t="n">
        <v>0</v>
      </c>
    </row>
    <row r="8">
      <c r="A8" s="4" t="inlineStr">
        <is>
          <t>Outstanding at end of period (in shares)</t>
        </is>
      </c>
      <c r="B8" s="5" t="n">
        <v>625</v>
      </c>
      <c r="C8" s="5" t="n">
        <v>250</v>
      </c>
    </row>
    <row r="9">
      <c r="A9" s="3" t="inlineStr">
        <is>
          <t>Weighted Average Exercise Price</t>
        </is>
      </c>
      <c r="B9" s="4" t="inlineStr">
        <is>
          <t xml:space="preserve"> </t>
        </is>
      </c>
      <c r="C9" s="4" t="inlineStr">
        <is>
          <t xml:space="preserve"> </t>
        </is>
      </c>
    </row>
    <row r="10">
      <c r="A10" s="4" t="inlineStr">
        <is>
          <t>Outstanding at beginning of period (in dollars per share)</t>
        </is>
      </c>
      <c r="B10" s="7" t="n">
        <v>5.36</v>
      </c>
      <c r="C10" s="7" t="n">
        <v>5.36</v>
      </c>
    </row>
    <row r="11">
      <c r="A11" s="4" t="inlineStr">
        <is>
          <t>Granted (in dollars per share)</t>
        </is>
      </c>
      <c r="B11" s="10" t="n">
        <v>9.06</v>
      </c>
      <c r="C11" s="5" t="n">
        <v>0</v>
      </c>
    </row>
    <row r="12">
      <c r="A12" s="4" t="inlineStr">
        <is>
          <t>Exercised (in dollars per share)</t>
        </is>
      </c>
      <c r="B12" s="5" t="n">
        <v>0</v>
      </c>
      <c r="C12" s="5" t="n">
        <v>0</v>
      </c>
    </row>
    <row r="13">
      <c r="A13" s="4" t="inlineStr">
        <is>
          <t>Expired or forfeited (in dollars per share)</t>
        </is>
      </c>
      <c r="B13" s="5" t="n">
        <v>0</v>
      </c>
      <c r="C13" s="5" t="n">
        <v>0</v>
      </c>
    </row>
    <row r="14">
      <c r="A14" s="4" t="inlineStr">
        <is>
          <t>Outstanding at end of period (in dollars per share)</t>
        </is>
      </c>
      <c r="B14" s="7" t="n">
        <v>7.58</v>
      </c>
      <c r="C14" s="7" t="n">
        <v>5.3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ully-vested Common Stock Issued to Non-employee Directors (Details) - Common stock - Non-employee Directors - USD ($)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wards issued (in shares)</t>
        </is>
      </c>
      <c r="B4" s="5" t="n">
        <v>0</v>
      </c>
      <c r="C4" s="5" t="n">
        <v>31</v>
      </c>
    </row>
    <row r="5">
      <c r="A5" s="4" t="inlineStr">
        <is>
          <t>Grant date fair value of awards issued</t>
        </is>
      </c>
      <c r="B5" s="6" t="n">
        <v>0</v>
      </c>
      <c r="C5" s="6" t="n">
        <v>2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Restricted Stock Unit Awards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related to reorganization and other costs</t>
        </is>
      </c>
      <c r="B4" s="6" t="n">
        <v>3087</v>
      </c>
      <c r="C4" s="6" t="n">
        <v>1558</v>
      </c>
    </row>
    <row r="5">
      <c r="A5" s="4" t="inlineStr">
        <is>
          <t>Share-Based Payment Arrange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related to reorganization and other costs</t>
        </is>
      </c>
      <c r="B7" s="5" t="n">
        <v>500</v>
      </c>
      <c r="C7" s="4" t="inlineStr">
        <is>
          <t xml:space="preserve"> </t>
        </is>
      </c>
    </row>
    <row r="8">
      <c r="A8" s="4" t="inlineStr">
        <is>
          <t>Restricted Stock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cognized share-based compensation expense (benefit)</t>
        </is>
      </c>
      <c r="B10" s="5" t="n">
        <v>1100</v>
      </c>
      <c r="C10" s="6" t="n">
        <v>1000</v>
      </c>
    </row>
    <row r="11">
      <c r="A11" s="4" t="inlineStr">
        <is>
          <t>Unrecognized compensation cost, net of estimated forfeitures</t>
        </is>
      </c>
      <c r="B11" s="6" t="n">
        <v>8800</v>
      </c>
      <c r="C11" s="4" t="inlineStr">
        <is>
          <t xml:space="preserve"> </t>
        </is>
      </c>
    </row>
    <row r="12">
      <c r="A12" s="4" t="inlineStr">
        <is>
          <t>Weighted-average period over which unrecognized compensation cost is expected to be recognized ( in years)</t>
        </is>
      </c>
      <c r="B12" s="4" t="inlineStr">
        <is>
          <t>2 years 6 months</t>
        </is>
      </c>
      <c r="C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esting Activity of Restricted Stock Unit Awards (Details) - Restricted Stock Unit Awards - USD ($)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vested (in shares)</t>
        </is>
      </c>
      <c r="B4" s="5" t="n">
        <v>451</v>
      </c>
      <c r="C4" s="5" t="n">
        <v>364</v>
      </c>
    </row>
    <row r="5">
      <c r="A5" s="4" t="inlineStr">
        <is>
          <t>Fair value of awards vested</t>
        </is>
      </c>
      <c r="B5" s="6" t="n">
        <v>4523</v>
      </c>
      <c r="C5" s="6" t="n">
        <v>326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wards - Activity (Details) - Restricted Stock Unit Awards - $ / shares shares in Thousands</t>
        </is>
      </c>
      <c r="B1" s="2" t="inlineStr">
        <is>
          <t>3 Months Ended</t>
        </is>
      </c>
    </row>
    <row r="2">
      <c r="B2" s="2" t="inlineStr">
        <is>
          <t>Mar. 31, 2025</t>
        </is>
      </c>
      <c r="C2" s="2" t="inlineStr">
        <is>
          <t>Mar. 31, 2024</t>
        </is>
      </c>
    </row>
    <row r="3">
      <c r="A3" s="3" t="inlineStr">
        <is>
          <t>Restricted Stock Units Awards (Units)</t>
        </is>
      </c>
      <c r="B3" s="4" t="inlineStr">
        <is>
          <t xml:space="preserve"> </t>
        </is>
      </c>
      <c r="C3" s="4" t="inlineStr">
        <is>
          <t xml:space="preserve"> </t>
        </is>
      </c>
    </row>
    <row r="4">
      <c r="A4" s="4" t="inlineStr">
        <is>
          <t>Outstanding at beginning of period (in shares)</t>
        </is>
      </c>
      <c r="B4" s="5" t="n">
        <v>1231</v>
      </c>
      <c r="C4" s="5" t="n">
        <v>1184</v>
      </c>
    </row>
    <row r="5">
      <c r="A5" s="4" t="inlineStr">
        <is>
          <t>Granted (in shares)</t>
        </is>
      </c>
      <c r="B5" s="5" t="n">
        <v>350</v>
      </c>
      <c r="C5" s="5" t="n">
        <v>598</v>
      </c>
    </row>
    <row r="6">
      <c r="A6" s="4" t="inlineStr">
        <is>
          <t>Vested (in shares)</t>
        </is>
      </c>
      <c r="B6" s="5" t="n">
        <v>-451</v>
      </c>
      <c r="C6" s="5" t="n">
        <v>-364</v>
      </c>
    </row>
    <row r="7">
      <c r="A7" s="4" t="inlineStr">
        <is>
          <t>Forfeited (in shares)</t>
        </is>
      </c>
      <c r="B7" s="5" t="n">
        <v>-38</v>
      </c>
      <c r="C7" s="5" t="n">
        <v>-10</v>
      </c>
    </row>
    <row r="8">
      <c r="A8" s="4" t="inlineStr">
        <is>
          <t>Outstanding at end of period (in shares)</t>
        </is>
      </c>
      <c r="B8" s="5" t="n">
        <v>1092</v>
      </c>
      <c r="C8" s="5" t="n">
        <v>1408</v>
      </c>
    </row>
    <row r="9">
      <c r="A9" s="3" t="inlineStr">
        <is>
          <t>Weighted Average Grant-Date Fair Value (in dollars per share)</t>
        </is>
      </c>
      <c r="B9" s="4" t="inlineStr">
        <is>
          <t xml:space="preserve"> </t>
        </is>
      </c>
      <c r="C9" s="4" t="inlineStr">
        <is>
          <t xml:space="preserve"> </t>
        </is>
      </c>
    </row>
    <row r="10">
      <c r="A10" s="4" t="inlineStr">
        <is>
          <t>Outstanding at the beginning of period (in dollars per share)</t>
        </is>
      </c>
      <c r="B10" s="7" t="n">
        <v>8.41</v>
      </c>
      <c r="C10" s="7" t="n">
        <v>8.07</v>
      </c>
    </row>
    <row r="11">
      <c r="A11" s="4" t="inlineStr">
        <is>
          <t>Granted (in dollars per share)</t>
        </is>
      </c>
      <c r="B11" s="10" t="n">
        <v>9.32</v>
      </c>
      <c r="C11" s="10" t="n">
        <v>8.52</v>
      </c>
    </row>
    <row r="12">
      <c r="A12" s="4" t="inlineStr">
        <is>
          <t>Vested (in dollars per share)</t>
        </is>
      </c>
      <c r="B12" s="10" t="n">
        <v>10.03</v>
      </c>
      <c r="C12" s="10" t="n">
        <v>8.949999999999999</v>
      </c>
    </row>
    <row r="13">
      <c r="A13" s="4" t="inlineStr">
        <is>
          <t>Forfeited (in dollars per share)</t>
        </is>
      </c>
      <c r="B13" s="10" t="n">
        <v>8.43</v>
      </c>
      <c r="C13" s="10" t="n">
        <v>8.369999999999999</v>
      </c>
    </row>
    <row r="14">
      <c r="A14" s="4" t="inlineStr">
        <is>
          <t>Outstanding at end of period (in dollars per share)</t>
        </is>
      </c>
      <c r="B14" s="7" t="n">
        <v>8.609999999999999</v>
      </c>
      <c r="C14" s="7" t="n">
        <v>8.0399999999999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1" customWidth="1" min="5" max="5"/>
  </cols>
  <sheetData>
    <row r="1">
      <c r="A1" s="1" t="inlineStr">
        <is>
          <t>Share-Based Compensation - Performance Restricted Stock Units Narrative (Details) - PRSUs shares in Thousands, $ in Millions</t>
        </is>
      </c>
      <c r="B1" s="2" t="inlineStr">
        <is>
          <t>3 Months Ended</t>
        </is>
      </c>
      <c r="D1" s="2" t="inlineStr">
        <is>
          <t>12 Months Ended</t>
        </is>
      </c>
    </row>
    <row r="2">
      <c r="B2" s="2" t="inlineStr">
        <is>
          <t>Mar. 31, 2025 USD ($) shares</t>
        </is>
      </c>
      <c r="C2" s="2" t="inlineStr">
        <is>
          <t>Mar. 31, 2024 USD ($) shares</t>
        </is>
      </c>
      <c r="D2" s="2" t="inlineStr">
        <is>
          <t>Dec. 31, 2024 metric shares</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 (benefit)</t>
        </is>
      </c>
      <c r="B4" s="9" t="n">
        <v>0.2</v>
      </c>
      <c r="C4" s="9" t="n">
        <v>0.1</v>
      </c>
      <c r="D4" s="4" t="inlineStr">
        <is>
          <t xml:space="preserve"> </t>
        </is>
      </c>
      <c r="E4" s="4" t="inlineStr">
        <is>
          <t xml:space="preserve"> </t>
        </is>
      </c>
    </row>
    <row r="5">
      <c r="A5" s="4" t="inlineStr">
        <is>
          <t>Unrecognized compensation cost</t>
        </is>
      </c>
      <c r="B5" s="9" t="n">
        <v>5.5</v>
      </c>
      <c r="C5" s="4" t="inlineStr">
        <is>
          <t xml:space="preserve"> </t>
        </is>
      </c>
      <c r="D5" s="4" t="inlineStr">
        <is>
          <t xml:space="preserve"> </t>
        </is>
      </c>
      <c r="E5" s="4" t="inlineStr">
        <is>
          <t xml:space="preserve"> </t>
        </is>
      </c>
    </row>
    <row r="6">
      <c r="A6" s="4" t="inlineStr">
        <is>
          <t>Nonvested shares outstanding (in shares) | shares</t>
        </is>
      </c>
      <c r="B6" s="5" t="n">
        <v>620</v>
      </c>
      <c r="C6" s="5" t="n">
        <v>309</v>
      </c>
      <c r="D6" s="5" t="n">
        <v>125</v>
      </c>
      <c r="E6" s="5" t="n">
        <v>60</v>
      </c>
    </row>
    <row r="7">
      <c r="A7" s="4" t="inlineStr">
        <is>
          <t>Weighted-average period over which unrecognized compensation cost is expected to be recognized ( in years)</t>
        </is>
      </c>
      <c r="B7" s="4" t="inlineStr">
        <is>
          <t>3 years 2 months 12 days</t>
        </is>
      </c>
      <c r="C7" s="4" t="inlineStr">
        <is>
          <t xml:space="preserve"> </t>
        </is>
      </c>
      <c r="D7" s="4" t="inlineStr">
        <is>
          <t xml:space="preserve"> </t>
        </is>
      </c>
      <c r="E7" s="4" t="inlineStr">
        <is>
          <t xml:space="preserve"> </t>
        </is>
      </c>
    </row>
    <row r="8">
      <c r="A8" s="4" t="inlineStr">
        <is>
          <t>Executive and Senior Office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formance period (years)</t>
        </is>
      </c>
      <c r="B10" s="4" t="inlineStr">
        <is>
          <t>1 year</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Requisite service period</t>
        </is>
      </c>
      <c r="B12" s="4" t="inlineStr">
        <is>
          <t xml:space="preserve"> </t>
        </is>
      </c>
      <c r="C12" s="4" t="inlineStr">
        <is>
          <t xml:space="preserve"> </t>
        </is>
      </c>
      <c r="D12" s="4" t="inlineStr">
        <is>
          <t>5 years</t>
        </is>
      </c>
      <c r="E12" s="4" t="inlineStr">
        <is>
          <t xml:space="preserve"> </t>
        </is>
      </c>
    </row>
    <row r="13">
      <c r="A13" s="4" t="inlineStr">
        <is>
          <t>Executive and Senior Officers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range of target award</t>
        </is>
      </c>
      <c r="B15" s="11" t="n">
        <v>0</v>
      </c>
      <c r="C15" s="4" t="inlineStr">
        <is>
          <t xml:space="preserve"> </t>
        </is>
      </c>
      <c r="D15" s="4" t="inlineStr">
        <is>
          <t xml:space="preserve"> </t>
        </is>
      </c>
      <c r="E15" s="4" t="inlineStr">
        <is>
          <t xml:space="preserve"> </t>
        </is>
      </c>
    </row>
    <row r="16">
      <c r="A16" s="4" t="inlineStr">
        <is>
          <t>Executive and Senior Officer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centage, range of target award</t>
        </is>
      </c>
      <c r="B18" s="11" t="n">
        <v>2</v>
      </c>
      <c r="C18" s="4" t="inlineStr">
        <is>
          <t xml:space="preserve"> </t>
        </is>
      </c>
      <c r="D18" s="4" t="inlineStr">
        <is>
          <t xml:space="preserve"> </t>
        </is>
      </c>
      <c r="E18" s="4" t="inlineStr">
        <is>
          <t xml:space="preserve"> </t>
        </is>
      </c>
    </row>
    <row r="19">
      <c r="A19" s="4" t="inlineStr">
        <is>
          <t>Executive Office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performance award metrics | metric</t>
        </is>
      </c>
      <c r="B21" s="4" t="inlineStr">
        <is>
          <t xml:space="preserve"> </t>
        </is>
      </c>
      <c r="C21" s="4" t="inlineStr">
        <is>
          <t xml:space="preserve"> </t>
        </is>
      </c>
      <c r="D21" s="5" t="n">
        <v>3</v>
      </c>
      <c r="E2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Restricted Stock Units Activity (Details) - PRSUs - $ / shares shares in Thousands</t>
        </is>
      </c>
      <c r="B1" s="2" t="inlineStr">
        <is>
          <t>3 Months Ended</t>
        </is>
      </c>
    </row>
    <row r="2">
      <c r="B2" s="2" t="inlineStr">
        <is>
          <t>Mar. 31, 2025</t>
        </is>
      </c>
      <c r="C2" s="2" t="inlineStr">
        <is>
          <t>Mar. 31, 2024</t>
        </is>
      </c>
    </row>
    <row r="3">
      <c r="A3" s="3" t="inlineStr">
        <is>
          <t>Performance Restricted Stock (Units)</t>
        </is>
      </c>
      <c r="B3" s="4" t="inlineStr">
        <is>
          <t xml:space="preserve"> </t>
        </is>
      </c>
      <c r="C3" s="4" t="inlineStr">
        <is>
          <t xml:space="preserve"> </t>
        </is>
      </c>
    </row>
    <row r="4">
      <c r="A4" s="4" t="inlineStr">
        <is>
          <t>Outstanding at beginning of period (in shares)</t>
        </is>
      </c>
      <c r="B4" s="5" t="n">
        <v>125</v>
      </c>
      <c r="C4" s="5" t="n">
        <v>60</v>
      </c>
    </row>
    <row r="5">
      <c r="A5" s="4" t="inlineStr">
        <is>
          <t>Granted (in shares)</t>
        </is>
      </c>
      <c r="B5" s="5" t="n">
        <v>507</v>
      </c>
      <c r="C5" s="5" t="n">
        <v>249</v>
      </c>
    </row>
    <row r="6">
      <c r="A6" s="4" t="inlineStr">
        <is>
          <t>Performance condition adjustments (in shares)</t>
        </is>
      </c>
      <c r="B6" s="5" t="n">
        <v>0</v>
      </c>
      <c r="C6" s="5" t="n">
        <v>0</v>
      </c>
    </row>
    <row r="7">
      <c r="A7" s="4" t="inlineStr">
        <is>
          <t>Released (in shares)</t>
        </is>
      </c>
      <c r="B7" s="5" t="n">
        <v>-3</v>
      </c>
      <c r="C7" s="5" t="n">
        <v>0</v>
      </c>
    </row>
    <row r="8">
      <c r="A8" s="4" t="inlineStr">
        <is>
          <t>Forfeited (in shares)</t>
        </is>
      </c>
      <c r="B8" s="5" t="n">
        <v>-9</v>
      </c>
      <c r="C8" s="5" t="n">
        <v>0</v>
      </c>
    </row>
    <row r="9">
      <c r="A9" s="4" t="inlineStr">
        <is>
          <t>Outstanding at end of period (in shares)</t>
        </is>
      </c>
      <c r="B9" s="5" t="n">
        <v>620</v>
      </c>
      <c r="C9" s="5" t="n">
        <v>309</v>
      </c>
    </row>
    <row r="10">
      <c r="A10" s="3" t="inlineStr">
        <is>
          <t>Weighted Average Grant-Date Fair Value (in dollars per share)</t>
        </is>
      </c>
      <c r="B10" s="4" t="inlineStr">
        <is>
          <t xml:space="preserve"> </t>
        </is>
      </c>
      <c r="C10" s="4" t="inlineStr">
        <is>
          <t xml:space="preserve"> </t>
        </is>
      </c>
    </row>
    <row r="11">
      <c r="A11" s="4" t="inlineStr">
        <is>
          <t>Outstanding at the beginning of period (in dollars per share)</t>
        </is>
      </c>
      <c r="B11" s="7" t="n">
        <v>9.119999999999999</v>
      </c>
      <c r="C11" s="7" t="n">
        <v>9.33</v>
      </c>
    </row>
    <row r="12">
      <c r="A12" s="4" t="inlineStr">
        <is>
          <t>Granted (in dollars per share)</t>
        </is>
      </c>
      <c r="B12" s="10" t="n">
        <v>10.08</v>
      </c>
      <c r="C12" s="10" t="n">
        <v>8.76</v>
      </c>
    </row>
    <row r="13">
      <c r="A13" s="4" t="inlineStr">
        <is>
          <t>Performance condition adjustments (in dollars per share)</t>
        </is>
      </c>
      <c r="B13" s="5" t="n">
        <v>0</v>
      </c>
      <c r="C13" s="5" t="n">
        <v>0</v>
      </c>
    </row>
    <row r="14">
      <c r="A14" s="4" t="inlineStr">
        <is>
          <t>Released (in dollars per share)</t>
        </is>
      </c>
      <c r="B14" s="10" t="n">
        <v>9.84</v>
      </c>
      <c r="C14" s="5" t="n">
        <v>0</v>
      </c>
    </row>
    <row r="15">
      <c r="A15" s="4" t="inlineStr">
        <is>
          <t>Forfeited (in dollars per share)</t>
        </is>
      </c>
      <c r="B15" s="10" t="n">
        <v>3.68</v>
      </c>
      <c r="C15" s="5" t="n">
        <v>0</v>
      </c>
    </row>
    <row r="16">
      <c r="A16" s="4" t="inlineStr">
        <is>
          <t>Outstanding at end of period (in dollars per share)</t>
        </is>
      </c>
      <c r="B16" s="7" t="n">
        <v>9.92</v>
      </c>
      <c r="C16" s="6" t="n">
        <v>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3168</v>
      </c>
      <c r="C4" s="6" t="n">
        <v>1004</v>
      </c>
    </row>
    <row r="5">
      <c r="A5" s="3" t="inlineStr">
        <is>
          <t>Other comprehensive loss:</t>
        </is>
      </c>
      <c r="B5" s="4" t="inlineStr">
        <is>
          <t xml:space="preserve"> </t>
        </is>
      </c>
      <c r="C5" s="4" t="inlineStr">
        <is>
          <t xml:space="preserve"> </t>
        </is>
      </c>
    </row>
    <row r="6">
      <c r="A6" s="4" t="inlineStr">
        <is>
          <t>Foreign currency translation adjustments</t>
        </is>
      </c>
      <c r="B6" s="5" t="n">
        <v>2473</v>
      </c>
      <c r="C6" s="5" t="n">
        <v>-4229</v>
      </c>
    </row>
    <row r="7">
      <c r="A7" s="4" t="inlineStr">
        <is>
          <t>Comprehensive Loss</t>
        </is>
      </c>
      <c r="B7" s="5" t="n">
        <v>-695</v>
      </c>
      <c r="C7" s="5" t="n">
        <v>-3225</v>
      </c>
    </row>
    <row r="8">
      <c r="A8" s="4" t="inlineStr">
        <is>
          <t>Less: net income attributable to noncontrolling interest</t>
        </is>
      </c>
      <c r="B8" s="5" t="n">
        <v>18</v>
      </c>
      <c r="C8" s="5" t="n">
        <v>9</v>
      </c>
    </row>
    <row r="9">
      <c r="A9" s="4" t="inlineStr">
        <is>
          <t>Less: Foreign currency translation adjustments attributable to noncontrolling interests</t>
        </is>
      </c>
      <c r="B9" s="5" t="n">
        <v>-9</v>
      </c>
      <c r="C9" s="5" t="n">
        <v>0</v>
      </c>
    </row>
    <row r="10">
      <c r="A10" s="4" t="inlineStr">
        <is>
          <t>Comprehensive loss attributable to Mistras Group, Inc.</t>
        </is>
      </c>
      <c r="B10" s="6" t="n">
        <v>-704</v>
      </c>
      <c r="C10" s="6" t="n">
        <v>-32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Computations of Basic and Diluted Earnings Per Share (Details) - USD ($) $ / shares in Units, $ in Thousands</t>
        </is>
      </c>
      <c r="B1" s="2" t="inlineStr">
        <is>
          <t>3 Months Ended</t>
        </is>
      </c>
    </row>
    <row r="2">
      <c r="B2" s="2" t="inlineStr">
        <is>
          <t>Mar. 31, 2025</t>
        </is>
      </c>
      <c r="C2" s="2" t="inlineStr">
        <is>
          <t>Mar. 31, 2024</t>
        </is>
      </c>
    </row>
    <row r="3">
      <c r="A3" s="3" t="inlineStr">
        <is>
          <t>Basic (loss) earnings per share</t>
        </is>
      </c>
      <c r="B3" s="4" t="inlineStr">
        <is>
          <t xml:space="preserve"> </t>
        </is>
      </c>
      <c r="C3" s="4" t="inlineStr">
        <is>
          <t xml:space="preserve"> </t>
        </is>
      </c>
    </row>
    <row r="4">
      <c r="A4" s="4" t="inlineStr">
        <is>
          <t>Net (loss) income attributable to Mistras Group, Inc.</t>
        </is>
      </c>
      <c r="B4" s="6" t="n">
        <v>-3186</v>
      </c>
      <c r="C4" s="6" t="n">
        <v>995</v>
      </c>
    </row>
    <row r="5">
      <c r="A5" s="3" t="inlineStr">
        <is>
          <t>Denominator:</t>
        </is>
      </c>
      <c r="B5" s="4" t="inlineStr">
        <is>
          <t xml:space="preserve"> </t>
        </is>
      </c>
      <c r="C5" s="4" t="inlineStr">
        <is>
          <t xml:space="preserve"> </t>
        </is>
      </c>
    </row>
    <row r="6">
      <c r="A6" s="4" t="inlineStr">
        <is>
          <t>Weighted average common shares outstanding (in shares)</t>
        </is>
      </c>
      <c r="B6" s="5" t="n">
        <v>31095000</v>
      </c>
      <c r="C6" s="5" t="n">
        <v>30680000</v>
      </c>
    </row>
    <row r="7">
      <c r="A7" s="4" t="inlineStr">
        <is>
          <t>Basic (loss) earnings per share (in dollars per share)</t>
        </is>
      </c>
      <c r="B7" s="7" t="n">
        <v>-0.1</v>
      </c>
      <c r="C7" s="7" t="n">
        <v>0.03</v>
      </c>
    </row>
    <row r="8">
      <c r="A8" s="3" t="inlineStr">
        <is>
          <t>Numerator:</t>
        </is>
      </c>
      <c r="B8" s="4" t="inlineStr">
        <is>
          <t xml:space="preserve"> </t>
        </is>
      </c>
      <c r="C8" s="4" t="inlineStr">
        <is>
          <t xml:space="preserve"> </t>
        </is>
      </c>
    </row>
    <row r="9">
      <c r="A9" s="4" t="inlineStr">
        <is>
          <t>Net (loss) income attributable to Mistras Group, Inc.</t>
        </is>
      </c>
      <c r="B9" s="6" t="n">
        <v>-3186</v>
      </c>
      <c r="C9" s="6" t="n">
        <v>995</v>
      </c>
    </row>
    <row r="10">
      <c r="A10" s="3" t="inlineStr">
        <is>
          <t>Denominator:</t>
        </is>
      </c>
      <c r="B10" s="4" t="inlineStr">
        <is>
          <t xml:space="preserve"> </t>
        </is>
      </c>
      <c r="C10" s="4" t="inlineStr">
        <is>
          <t xml:space="preserve"> </t>
        </is>
      </c>
    </row>
    <row r="11">
      <c r="A11" s="4" t="inlineStr">
        <is>
          <t>Weighted average common shares outstanding (in shares)</t>
        </is>
      </c>
      <c r="B11" s="5" t="n">
        <v>31095000</v>
      </c>
      <c r="C11" s="5" t="n">
        <v>30680000</v>
      </c>
    </row>
    <row r="12">
      <c r="A12" s="4" t="inlineStr">
        <is>
          <t>Dilutive effect of stock options outstanding (in shares)</t>
        </is>
      </c>
      <c r="B12" s="5" t="n">
        <v>0</v>
      </c>
      <c r="C12" s="5" t="n">
        <v>250000</v>
      </c>
    </row>
    <row r="13">
      <c r="A13" s="4" t="inlineStr">
        <is>
          <t>Dilutive effect of restricted stock units outstanding (in shares)</t>
        </is>
      </c>
      <c r="B13" s="5" t="n">
        <v>0</v>
      </c>
      <c r="C13" s="5" t="n">
        <v>426000</v>
      </c>
    </row>
    <row r="14">
      <c r="A14" s="4" t="inlineStr">
        <is>
          <t>Weighted-average common shares outstanding, diluted (in shares)</t>
        </is>
      </c>
      <c r="B14" s="5" t="n">
        <v>31095000</v>
      </c>
      <c r="C14" s="5" t="n">
        <v>31356000</v>
      </c>
    </row>
    <row r="15">
      <c r="A15" s="4" t="inlineStr">
        <is>
          <t>Diluted (loss) earnings per share (in dollars per share)</t>
        </is>
      </c>
      <c r="B15" s="7" t="n">
        <v>-0.1</v>
      </c>
      <c r="C15" s="7" t="n">
        <v>0.03</v>
      </c>
    </row>
    <row r="16">
      <c r="A16" s="4" t="inlineStr">
        <is>
          <t>Stock Option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Potentially dilutive shares excluded from computation of diluted EPS due to net loss for the period (in shares)</t>
        </is>
      </c>
      <c r="B18" s="5" t="n">
        <v>145000</v>
      </c>
      <c r="C18" s="4" t="inlineStr">
        <is>
          <t xml:space="preserve"> </t>
        </is>
      </c>
    </row>
    <row r="19">
      <c r="A19" s="4" t="inlineStr">
        <is>
          <t>Restricted Stock</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Potentially dilutive shares excluded from computation of diluted EPS due to net loss for the period (in shares)</t>
        </is>
      </c>
      <c r="B21" s="5" t="n">
        <v>808000</v>
      </c>
      <c r="C2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accounts receivable</t>
        </is>
      </c>
      <c r="B3" s="6" t="n">
        <v>131295</v>
      </c>
      <c r="C3" s="6" t="n">
        <v>129894</v>
      </c>
    </row>
    <row r="4">
      <c r="A4" s="4" t="inlineStr">
        <is>
          <t>Allowance for credit losses</t>
        </is>
      </c>
      <c r="B4" s="5" t="n">
        <v>-3103</v>
      </c>
      <c r="C4" s="5" t="n">
        <v>-2613</v>
      </c>
    </row>
    <row r="5">
      <c r="A5" s="4" t="inlineStr">
        <is>
          <t>Accounts receivable, net</t>
        </is>
      </c>
      <c r="B5" s="6" t="n">
        <v>128192</v>
      </c>
      <c r="C5" s="6" t="n">
        <v>1272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Unbilled revenues accrued</t>
        </is>
      </c>
      <c r="B3" s="9" t="n">
        <v>34.4</v>
      </c>
      <c r="C3" s="9" t="n">
        <v>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069</v>
      </c>
      <c r="C3" s="6" t="n">
        <v>5344</v>
      </c>
    </row>
    <row r="4">
      <c r="A4" s="4" t="inlineStr">
        <is>
          <t>Work in progress</t>
        </is>
      </c>
      <c r="B4" s="5" t="n">
        <v>1230</v>
      </c>
      <c r="C4" s="5" t="n">
        <v>1018</v>
      </c>
    </row>
    <row r="5">
      <c r="A5" s="4" t="inlineStr">
        <is>
          <t>Finished goods</t>
        </is>
      </c>
      <c r="B5" s="5" t="n">
        <v>4759</v>
      </c>
      <c r="C5" s="5" t="n">
        <v>5146</v>
      </c>
    </row>
    <row r="6">
      <c r="A6" s="4" t="inlineStr">
        <is>
          <t>Consumable supplies</t>
        </is>
      </c>
      <c r="B6" s="5" t="n">
        <v>3083</v>
      </c>
      <c r="C6" s="5" t="n">
        <v>2977</v>
      </c>
    </row>
    <row r="7">
      <c r="A7" s="4" t="inlineStr">
        <is>
          <t>Inventories</t>
        </is>
      </c>
      <c r="B7" s="6" t="n">
        <v>14141</v>
      </c>
      <c r="C7" s="6" t="n">
        <v>14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331223</v>
      </c>
      <c r="C4" s="4" t="inlineStr">
        <is>
          <t xml:space="preserve"> </t>
        </is>
      </c>
      <c r="D4" s="6" t="n">
        <v>322077</v>
      </c>
    </row>
    <row r="5">
      <c r="A5" s="4" t="inlineStr">
        <is>
          <t>Accumulated depreciation and amortization</t>
        </is>
      </c>
      <c r="B5" s="5" t="n">
        <v>-248427</v>
      </c>
      <c r="C5" s="4" t="inlineStr">
        <is>
          <t xml:space="preserve"> </t>
        </is>
      </c>
      <c r="D5" s="5" t="n">
        <v>-241185</v>
      </c>
    </row>
    <row r="6">
      <c r="A6" s="4" t="inlineStr">
        <is>
          <t>Property, plant and equipment, net</t>
        </is>
      </c>
      <c r="B6" s="5" t="n">
        <v>82796</v>
      </c>
      <c r="C6" s="4" t="inlineStr">
        <is>
          <t xml:space="preserve"> </t>
        </is>
      </c>
      <c r="D6" s="5" t="n">
        <v>80892</v>
      </c>
    </row>
    <row r="7">
      <c r="A7" s="4" t="inlineStr">
        <is>
          <t>Depreciation and amortization expense</t>
        </is>
      </c>
      <c r="B7" s="5" t="n">
        <v>6000</v>
      </c>
      <c r="C7" s="6" t="n">
        <v>65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2441</v>
      </c>
      <c r="C10" s="4" t="inlineStr">
        <is>
          <t xml:space="preserve"> </t>
        </is>
      </c>
      <c r="D10" s="5" t="n">
        <v>2429</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6" t="n">
        <v>27120</v>
      </c>
      <c r="C13" s="4" t="inlineStr">
        <is>
          <t xml:space="preserve"> </t>
        </is>
      </c>
      <c r="D13" s="5" t="n">
        <v>27973</v>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Useful Life (Years)</t>
        </is>
      </c>
      <c r="B16" s="4" t="inlineStr">
        <is>
          <t>3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Useful Life (Years)</t>
        </is>
      </c>
      <c r="B19" s="4" t="inlineStr">
        <is>
          <t>40 years</t>
        </is>
      </c>
      <c r="C19" s="4" t="inlineStr">
        <is>
          <t xml:space="preserve"> </t>
        </is>
      </c>
      <c r="D19" s="4" t="inlineStr">
        <is>
          <t xml:space="preserve"> </t>
        </is>
      </c>
    </row>
    <row r="20">
      <c r="A20" s="4" t="inlineStr">
        <is>
          <t>Office furniture and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6" t="n">
        <v>17209</v>
      </c>
      <c r="C22" s="4" t="inlineStr">
        <is>
          <t xml:space="preserve"> </t>
        </is>
      </c>
      <c r="D22" s="5" t="n">
        <v>16768</v>
      </c>
    </row>
    <row r="23">
      <c r="A23" s="4" t="inlineStr">
        <is>
          <t>Office furniture and equipment | Minimum</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Useful Life (Years)</t>
        </is>
      </c>
      <c r="B25" s="4" t="inlineStr">
        <is>
          <t>5 years</t>
        </is>
      </c>
      <c r="C25" s="4" t="inlineStr">
        <is>
          <t xml:space="preserve"> </t>
        </is>
      </c>
      <c r="D25" s="4" t="inlineStr">
        <is>
          <t xml:space="preserve"> </t>
        </is>
      </c>
    </row>
    <row r="26">
      <c r="A26" s="4" t="inlineStr">
        <is>
          <t>Office furniture and equipment | Maximum</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Useful Life (Years)</t>
        </is>
      </c>
      <c r="B28" s="4" t="inlineStr">
        <is>
          <t>8 years</t>
        </is>
      </c>
      <c r="C28" s="4" t="inlineStr">
        <is>
          <t xml:space="preserve"> </t>
        </is>
      </c>
      <c r="D28" s="4" t="inlineStr">
        <is>
          <t xml:space="preserve"> </t>
        </is>
      </c>
    </row>
    <row r="29">
      <c r="A29" s="4" t="inlineStr">
        <is>
          <t>Machinery and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6" t="n">
        <v>284453</v>
      </c>
      <c r="C31" s="4" t="inlineStr">
        <is>
          <t xml:space="preserve"> </t>
        </is>
      </c>
      <c r="D31" s="6" t="n">
        <v>274907</v>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Useful Life (Years)</t>
        </is>
      </c>
      <c r="B34" s="4" t="inlineStr">
        <is>
          <t>5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Useful Life (Years)</t>
        </is>
      </c>
      <c r="B37" s="4" t="inlineStr">
        <is>
          <t>7 years</t>
        </is>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181442</v>
      </c>
    </row>
    <row r="5">
      <c r="A5" s="4" t="inlineStr">
        <is>
          <t>Foreign currency translation</t>
        </is>
      </c>
      <c r="B5" s="5" t="n">
        <v>88</v>
      </c>
    </row>
    <row r="6">
      <c r="A6" s="4" t="inlineStr">
        <is>
          <t>Balance at March 31, 2025</t>
        </is>
      </c>
      <c r="B6" s="5" t="n">
        <v>181530</v>
      </c>
    </row>
    <row r="7">
      <c r="A7" s="4" t="inlineStr">
        <is>
          <t>North America</t>
        </is>
      </c>
      <c r="B7" s="4" t="inlineStr">
        <is>
          <t xml:space="preserve"> </t>
        </is>
      </c>
    </row>
    <row r="8">
      <c r="A8" s="3" t="inlineStr">
        <is>
          <t>Goodwill [Roll Forward]</t>
        </is>
      </c>
      <c r="B8" s="4" t="inlineStr">
        <is>
          <t xml:space="preserve"> </t>
        </is>
      </c>
    </row>
    <row r="9">
      <c r="A9" s="4" t="inlineStr">
        <is>
          <t>Balance at December 31, 2024</t>
        </is>
      </c>
      <c r="B9" s="5" t="n">
        <v>181442</v>
      </c>
    </row>
    <row r="10">
      <c r="A10" s="4" t="inlineStr">
        <is>
          <t>Foreign currency translation</t>
        </is>
      </c>
      <c r="B10" s="5" t="n">
        <v>88</v>
      </c>
    </row>
    <row r="11">
      <c r="A11" s="4" t="inlineStr">
        <is>
          <t>Balance at March 31, 2025</t>
        </is>
      </c>
      <c r="B11" s="5" t="n">
        <v>181530</v>
      </c>
    </row>
    <row r="12">
      <c r="A12" s="4" t="inlineStr">
        <is>
          <t>International</t>
        </is>
      </c>
      <c r="B12" s="4" t="inlineStr">
        <is>
          <t xml:space="preserve"> </t>
        </is>
      </c>
    </row>
    <row r="13">
      <c r="A13" s="3" t="inlineStr">
        <is>
          <t>Goodwill [Roll Forward]</t>
        </is>
      </c>
      <c r="B13" s="4" t="inlineStr">
        <is>
          <t xml:space="preserve"> </t>
        </is>
      </c>
    </row>
    <row r="14">
      <c r="A14" s="4" t="inlineStr">
        <is>
          <t>Balance at December 31, 2024</t>
        </is>
      </c>
      <c r="B14" s="5" t="n">
        <v>0</v>
      </c>
    </row>
    <row r="15">
      <c r="A15" s="4" t="inlineStr">
        <is>
          <t>Foreign currency translation</t>
        </is>
      </c>
      <c r="B15" s="5" t="n">
        <v>0</v>
      </c>
    </row>
    <row r="16">
      <c r="A16" s="4" t="inlineStr">
        <is>
          <t>Balance at March 31, 2025</t>
        </is>
      </c>
      <c r="B16" s="5" t="n">
        <v>0</v>
      </c>
    </row>
    <row r="17">
      <c r="A17" s="4" t="inlineStr">
        <is>
          <t>Products and Systems</t>
        </is>
      </c>
      <c r="B17" s="4" t="inlineStr">
        <is>
          <t xml:space="preserve"> </t>
        </is>
      </c>
    </row>
    <row r="18">
      <c r="A18" s="3" t="inlineStr">
        <is>
          <t>Goodwill [Roll Forward]</t>
        </is>
      </c>
      <c r="B18" s="4" t="inlineStr">
        <is>
          <t xml:space="preserve"> </t>
        </is>
      </c>
    </row>
    <row r="19">
      <c r="A19" s="4" t="inlineStr">
        <is>
          <t>Balance at December 31, 2024</t>
        </is>
      </c>
      <c r="B19" s="5" t="n">
        <v>0</v>
      </c>
    </row>
    <row r="20">
      <c r="A20" s="4" t="inlineStr">
        <is>
          <t>Foreign currency translation</t>
        </is>
      </c>
      <c r="B20" s="5" t="n">
        <v>0</v>
      </c>
    </row>
    <row r="21">
      <c r="A21" s="4" t="inlineStr">
        <is>
          <t>Balance at March 31, 2025</t>
        </is>
      </c>
      <c r="B2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Intangible Assets - Schedule of Gross Carrying Amount and Accumulated Amortization (Detail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t>
        </is>
      </c>
      <c r="B4" s="6" t="n">
        <v>190199</v>
      </c>
      <c r="C4" s="4" t="inlineStr">
        <is>
          <t xml:space="preserve"> </t>
        </is>
      </c>
      <c r="D4" s="6" t="n">
        <v>187727</v>
      </c>
    </row>
    <row r="5">
      <c r="A5" s="4" t="inlineStr">
        <is>
          <t>Accumulated Amortization</t>
        </is>
      </c>
      <c r="B5" s="5" t="n">
        <v>-151012</v>
      </c>
      <c r="C5" s="4" t="inlineStr">
        <is>
          <t xml:space="preserve"> </t>
        </is>
      </c>
      <c r="D5" s="5" t="n">
        <v>-148019</v>
      </c>
    </row>
    <row r="6">
      <c r="A6" s="4" t="inlineStr">
        <is>
          <t>Net Carrying Amount</t>
        </is>
      </c>
      <c r="B6" s="5" t="n">
        <v>39187</v>
      </c>
      <c r="C6" s="4" t="inlineStr">
        <is>
          <t xml:space="preserve"> </t>
        </is>
      </c>
      <c r="D6" s="5" t="n">
        <v>39708</v>
      </c>
    </row>
    <row r="7">
      <c r="A7" s="4" t="inlineStr">
        <is>
          <t>Amortization expense of intangibles</t>
        </is>
      </c>
      <c r="B7" s="5" t="n">
        <v>1800</v>
      </c>
      <c r="C7" s="6" t="n">
        <v>19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Amount</t>
        </is>
      </c>
      <c r="B10" s="5" t="n">
        <v>108644</v>
      </c>
      <c r="C10" s="4" t="inlineStr">
        <is>
          <t xml:space="preserve"> </t>
        </is>
      </c>
      <c r="D10" s="5" t="n">
        <v>107704</v>
      </c>
    </row>
    <row r="11">
      <c r="A11" s="4" t="inlineStr">
        <is>
          <t>Accumulated Amortization</t>
        </is>
      </c>
      <c r="B11" s="5" t="n">
        <v>-94153</v>
      </c>
      <c r="C11" s="4" t="inlineStr">
        <is>
          <t xml:space="preserve"> </t>
        </is>
      </c>
      <c r="D11" s="5" t="n">
        <v>-92220</v>
      </c>
    </row>
    <row r="12">
      <c r="A12" s="4" t="inlineStr">
        <is>
          <t>Net Carrying Amount</t>
        </is>
      </c>
      <c r="B12" s="6" t="n">
        <v>14491</v>
      </c>
      <c r="C12" s="4" t="inlineStr">
        <is>
          <t xml:space="preserve"> </t>
        </is>
      </c>
      <c r="D12" s="5" t="n">
        <v>15484</v>
      </c>
    </row>
    <row r="13">
      <c r="A13" s="4" t="inlineStr">
        <is>
          <t>Customer relationships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 (Years)</t>
        </is>
      </c>
      <c r="B15" s="4" t="inlineStr">
        <is>
          <t>5 years</t>
        </is>
      </c>
      <c r="C15" s="4" t="inlineStr">
        <is>
          <t xml:space="preserve"> </t>
        </is>
      </c>
      <c r="D15" s="4" t="inlineStr">
        <is>
          <t xml:space="preserve"> </t>
        </is>
      </c>
    </row>
    <row r="16">
      <c r="A16" s="4" t="inlineStr">
        <is>
          <t>Customer relationships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Years)</t>
        </is>
      </c>
      <c r="B18" s="4" t="inlineStr">
        <is>
          <t>18 years</t>
        </is>
      </c>
      <c r="C18" s="4" t="inlineStr">
        <is>
          <t xml:space="preserve"> </t>
        </is>
      </c>
      <c r="D18" s="4" t="inlineStr">
        <is>
          <t xml:space="preserve"> </t>
        </is>
      </c>
    </row>
    <row r="19">
      <c r="A19" s="4" t="inlineStr">
        <is>
          <t>Software/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Amount</t>
        </is>
      </c>
      <c r="B21" s="6" t="n">
        <v>58903</v>
      </c>
      <c r="C21" s="4" t="inlineStr">
        <is>
          <t xml:space="preserve"> </t>
        </is>
      </c>
      <c r="D21" s="5" t="n">
        <v>57414</v>
      </c>
    </row>
    <row r="22">
      <c r="A22" s="4" t="inlineStr">
        <is>
          <t>Accumulated Amortization</t>
        </is>
      </c>
      <c r="B22" s="5" t="n">
        <v>-34921</v>
      </c>
      <c r="C22" s="4" t="inlineStr">
        <is>
          <t xml:space="preserve"> </t>
        </is>
      </c>
      <c r="D22" s="5" t="n">
        <v>-33930</v>
      </c>
    </row>
    <row r="23">
      <c r="A23" s="4" t="inlineStr">
        <is>
          <t>Net Carrying Amount</t>
        </is>
      </c>
      <c r="B23" s="6" t="n">
        <v>23982</v>
      </c>
      <c r="C23" s="4" t="inlineStr">
        <is>
          <t xml:space="preserve"> </t>
        </is>
      </c>
      <c r="D23" s="5" t="n">
        <v>23484</v>
      </c>
    </row>
    <row r="24">
      <c r="A24" s="4" t="inlineStr">
        <is>
          <t>Software/Technology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 (Years)</t>
        </is>
      </c>
      <c r="B26" s="4" t="inlineStr">
        <is>
          <t>3 years</t>
        </is>
      </c>
      <c r="C26" s="4" t="inlineStr">
        <is>
          <t xml:space="preserve"> </t>
        </is>
      </c>
      <c r="D26" s="4" t="inlineStr">
        <is>
          <t xml:space="preserve"> </t>
        </is>
      </c>
    </row>
    <row r="27">
      <c r="A27" s="4" t="inlineStr">
        <is>
          <t>Software/Technology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 (Years)</t>
        </is>
      </c>
      <c r="B29" s="4" t="inlineStr">
        <is>
          <t>15 years</t>
        </is>
      </c>
      <c r="C29" s="4" t="inlineStr">
        <is>
          <t xml:space="preserve"> </t>
        </is>
      </c>
      <c r="D29" s="4" t="inlineStr">
        <is>
          <t xml:space="preserve"> </t>
        </is>
      </c>
    </row>
    <row r="30">
      <c r="A30" s="4" t="inlineStr">
        <is>
          <t>Covenants not to compete</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Amount</t>
        </is>
      </c>
      <c r="B32" s="6" t="n">
        <v>12403</v>
      </c>
      <c r="C32" s="4" t="inlineStr">
        <is>
          <t xml:space="preserve"> </t>
        </is>
      </c>
      <c r="D32" s="5" t="n">
        <v>12391</v>
      </c>
    </row>
    <row r="33">
      <c r="A33" s="4" t="inlineStr">
        <is>
          <t>Accumulated Amortization</t>
        </is>
      </c>
      <c r="B33" s="5" t="n">
        <v>-12388</v>
      </c>
      <c r="C33" s="4" t="inlineStr">
        <is>
          <t xml:space="preserve"> </t>
        </is>
      </c>
      <c r="D33" s="5" t="n">
        <v>-12371</v>
      </c>
    </row>
    <row r="34">
      <c r="A34" s="4" t="inlineStr">
        <is>
          <t>Net Carrying Amount</t>
        </is>
      </c>
      <c r="B34" s="6" t="n">
        <v>15</v>
      </c>
      <c r="C34" s="4" t="inlineStr">
        <is>
          <t xml:space="preserve"> </t>
        </is>
      </c>
      <c r="D34" s="5" t="n">
        <v>20</v>
      </c>
    </row>
    <row r="35">
      <c r="A35" s="4" t="inlineStr">
        <is>
          <t>Covenants not to compete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 (Years)</t>
        </is>
      </c>
      <c r="B37" s="4" t="inlineStr">
        <is>
          <t>2 years</t>
        </is>
      </c>
      <c r="C37" s="4" t="inlineStr">
        <is>
          <t xml:space="preserve"> </t>
        </is>
      </c>
      <c r="D37" s="4" t="inlineStr">
        <is>
          <t xml:space="preserve"> </t>
        </is>
      </c>
    </row>
    <row r="38">
      <c r="A38" s="4" t="inlineStr">
        <is>
          <t>Covenants not to compete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fe (Years)</t>
        </is>
      </c>
      <c r="B40" s="4" t="inlineStr">
        <is>
          <t>5 years</t>
        </is>
      </c>
      <c r="C40" s="4" t="inlineStr">
        <is>
          <t xml:space="preserve"> </t>
        </is>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Amount</t>
        </is>
      </c>
      <c r="B43" s="6" t="n">
        <v>10249</v>
      </c>
      <c r="C43" s="4" t="inlineStr">
        <is>
          <t xml:space="preserve"> </t>
        </is>
      </c>
      <c r="D43" s="5" t="n">
        <v>10218</v>
      </c>
    </row>
    <row r="44">
      <c r="A44" s="4" t="inlineStr">
        <is>
          <t>Accumulated Amortization</t>
        </is>
      </c>
      <c r="B44" s="5" t="n">
        <v>-9550</v>
      </c>
      <c r="C44" s="4" t="inlineStr">
        <is>
          <t xml:space="preserve"> </t>
        </is>
      </c>
      <c r="D44" s="5" t="n">
        <v>-9498</v>
      </c>
    </row>
    <row r="45">
      <c r="A45" s="4" t="inlineStr">
        <is>
          <t>Net Carrying Amount</t>
        </is>
      </c>
      <c r="B45" s="6" t="n">
        <v>699</v>
      </c>
      <c r="C45" s="4" t="inlineStr">
        <is>
          <t xml:space="preserve"> </t>
        </is>
      </c>
      <c r="D45" s="6" t="n">
        <v>720</v>
      </c>
    </row>
    <row r="46">
      <c r="A46" s="4" t="inlineStr">
        <is>
          <t>Other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fe (Years)</t>
        </is>
      </c>
      <c r="B48" s="4" t="inlineStr">
        <is>
          <t>2 years</t>
        </is>
      </c>
      <c r="C48" s="4" t="inlineStr">
        <is>
          <t xml:space="preserve"> </t>
        </is>
      </c>
      <c r="D48" s="4" t="inlineStr">
        <is>
          <t xml:space="preserve"> </t>
        </is>
      </c>
    </row>
    <row r="49">
      <c r="A49" s="4" t="inlineStr">
        <is>
          <t>Other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fe (Years)</t>
        </is>
      </c>
      <c r="B51" s="4" t="inlineStr">
        <is>
          <t>12 years</t>
        </is>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salaries, wages and related employee benefits</t>
        </is>
      </c>
      <c r="B3" s="6" t="n">
        <v>28137</v>
      </c>
      <c r="C3" s="6" t="n">
        <v>27990</v>
      </c>
    </row>
    <row r="4">
      <c r="A4" s="4" t="inlineStr">
        <is>
          <t>Accrued workers’ compensation and health benefits</t>
        </is>
      </c>
      <c r="B4" s="5" t="n">
        <v>3937</v>
      </c>
      <c r="C4" s="5" t="n">
        <v>4898</v>
      </c>
    </row>
    <row r="5">
      <c r="A5" s="4" t="inlineStr">
        <is>
          <t>Deferred revenue</t>
        </is>
      </c>
      <c r="B5" s="5" t="n">
        <v>10065</v>
      </c>
      <c r="C5" s="5" t="n">
        <v>8096</v>
      </c>
    </row>
    <row r="6">
      <c r="A6" s="4" t="inlineStr">
        <is>
          <t>Pension accrual</t>
        </is>
      </c>
      <c r="B6" s="5" t="n">
        <v>2458</v>
      </c>
      <c r="C6" s="5" t="n">
        <v>2458</v>
      </c>
    </row>
    <row r="7">
      <c r="A7" s="4" t="inlineStr">
        <is>
          <t>Right-of-use liability - Operating</t>
        </is>
      </c>
      <c r="B7" s="5" t="n">
        <v>11380</v>
      </c>
      <c r="C7" s="5" t="n">
        <v>11375</v>
      </c>
    </row>
    <row r="8">
      <c r="A8" s="4" t="inlineStr">
        <is>
          <t>Other accrued expenses</t>
        </is>
      </c>
      <c r="B8" s="5" t="n">
        <v>29508</v>
      </c>
      <c r="C8" s="5" t="n">
        <v>30416</v>
      </c>
    </row>
    <row r="9">
      <c r="A9" s="4" t="inlineStr">
        <is>
          <t>Total</t>
        </is>
      </c>
      <c r="B9" s="6" t="n">
        <v>85485</v>
      </c>
      <c r="C9" s="6" t="n">
        <v>85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71874</v>
      </c>
      <c r="C3" s="6" t="n">
        <v>169647</v>
      </c>
    </row>
    <row r="4">
      <c r="A4" s="4" t="inlineStr">
        <is>
          <t>Less: Current portion</t>
        </is>
      </c>
      <c r="B4" s="5" t="n">
        <v>-12374</v>
      </c>
      <c r="C4" s="5" t="n">
        <v>-11591</v>
      </c>
    </row>
    <row r="5">
      <c r="A5" s="4" t="inlineStr">
        <is>
          <t>Long-term debt, net of current portion</t>
        </is>
      </c>
      <c r="B5" s="5" t="n">
        <v>159500</v>
      </c>
      <c r="C5" s="5" t="n">
        <v>158056</v>
      </c>
    </row>
    <row r="6">
      <c r="A6" s="4" t="inlineStr">
        <is>
          <t>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64399</v>
      </c>
      <c r="C8" s="5" t="n">
        <v>59650</v>
      </c>
    </row>
    <row r="9">
      <c r="A9" s="4" t="inlineStr">
        <is>
          <t>Senior credit facility | Senior Secured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costs</t>
        </is>
      </c>
      <c r="B11" s="5" t="n">
        <v>200</v>
      </c>
      <c r="C11" s="5" t="n">
        <v>300</v>
      </c>
    </row>
    <row r="12">
      <c r="A12" s="4" t="inlineStr">
        <is>
          <t>Total debt</t>
        </is>
      </c>
      <c r="B12" s="5" t="n">
        <v>105228</v>
      </c>
      <c r="C12" s="5" t="n">
        <v>107545</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247</v>
      </c>
      <c r="C15" s="6" t="n">
        <v>24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24" customWidth="1" min="2" max="2"/>
    <col width="22" customWidth="1" min="3" max="3"/>
    <col width="22" customWidth="1" min="4" max="4"/>
  </cols>
  <sheetData>
    <row r="1">
      <c r="A1" s="1" t="inlineStr">
        <is>
          <t>Long-Term Debt - Narrative (Details)</t>
        </is>
      </c>
      <c r="C1" s="2" t="inlineStr">
        <is>
          <t>3 Months Ended</t>
        </is>
      </c>
    </row>
    <row r="2">
      <c r="B2" s="2" t="inlineStr">
        <is>
          <t>Aug. 01, 2022 USD ($) d</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4" t="inlineStr">
        <is>
          <t xml:space="preserve"> </t>
        </is>
      </c>
      <c r="C4" s="6" t="n">
        <v>171874000</v>
      </c>
      <c r="D4" s="6" t="n">
        <v>169647000</v>
      </c>
    </row>
    <row r="5">
      <c r="A5" s="4" t="inlineStr">
        <is>
          <t>Line of Credit |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west available margin applicable</t>
        </is>
      </c>
      <c r="B7" s="10" t="n">
        <v>1.25</v>
      </c>
      <c r="C7" s="4" t="inlineStr">
        <is>
          <t xml:space="preserve"> </t>
        </is>
      </c>
      <c r="D7" s="4" t="inlineStr">
        <is>
          <t xml:space="preserve"> </t>
        </is>
      </c>
    </row>
    <row r="8">
      <c r="A8" s="4" t="inlineStr">
        <is>
          <t>Maximum margin, if greater than</t>
        </is>
      </c>
      <c r="B8" s="10" t="n">
        <v>3.75</v>
      </c>
      <c r="C8" s="4" t="inlineStr">
        <is>
          <t xml:space="preserve"> </t>
        </is>
      </c>
      <c r="D8" s="4" t="inlineStr">
        <is>
          <t xml:space="preserve"> </t>
        </is>
      </c>
    </row>
    <row r="9">
      <c r="A9" s="4" t="inlineStr">
        <is>
          <t>Fixed charge coverage ratio</t>
        </is>
      </c>
      <c r="B9" s="10" t="n">
        <v>1.25</v>
      </c>
      <c r="C9" s="4" t="inlineStr">
        <is>
          <t xml:space="preserve"> </t>
        </is>
      </c>
      <c r="D9" s="4" t="inlineStr">
        <is>
          <t xml:space="preserve"> </t>
        </is>
      </c>
    </row>
    <row r="10">
      <c r="A10" s="4" t="inlineStr">
        <is>
          <t>Number of business days written notice is required | d</t>
        </is>
      </c>
      <c r="B10" s="5" t="n">
        <v>5</v>
      </c>
      <c r="C10" s="4" t="inlineStr">
        <is>
          <t xml:space="preserve"> </t>
        </is>
      </c>
      <c r="D10" s="4" t="inlineStr">
        <is>
          <t xml:space="preserve"> </t>
        </is>
      </c>
    </row>
    <row r="11">
      <c r="A11" s="4" t="inlineStr">
        <is>
          <t>Minimum amount for threshold of business acquisition</t>
        </is>
      </c>
      <c r="B11" s="6" t="n">
        <v>10000000</v>
      </c>
      <c r="C11" s="4" t="inlineStr">
        <is>
          <t xml:space="preserve"> </t>
        </is>
      </c>
      <c r="D11" s="4" t="inlineStr">
        <is>
          <t xml:space="preserve"> </t>
        </is>
      </c>
    </row>
    <row r="12">
      <c r="A12" s="4" t="inlineStr">
        <is>
          <t>Line of Credit | Credit Agreement | Debt Covenant Period On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consolidated debt leverage ratio</t>
        </is>
      </c>
      <c r="B14" s="5" t="n">
        <v>4</v>
      </c>
      <c r="C14" s="4" t="inlineStr">
        <is>
          <t xml:space="preserve"> </t>
        </is>
      </c>
      <c r="D14" s="4" t="inlineStr">
        <is>
          <t xml:space="preserve"> </t>
        </is>
      </c>
    </row>
    <row r="15">
      <c r="A15" s="4" t="inlineStr">
        <is>
          <t>Line of Credit | Credit Agreement | Debt Covenant Period Two</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consolidated debt leverage ratio</t>
        </is>
      </c>
      <c r="B17" s="10" t="n">
        <v>3.75</v>
      </c>
      <c r="C17" s="4" t="inlineStr">
        <is>
          <t xml:space="preserve"> </t>
        </is>
      </c>
      <c r="D17" s="4" t="inlineStr">
        <is>
          <t xml:space="preserve"> </t>
        </is>
      </c>
    </row>
    <row r="18">
      <c r="A18" s="4" t="inlineStr">
        <is>
          <t>Line of Credit | Credit Agreement | Debt Covenant Period Thre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periodic payments</t>
        </is>
      </c>
      <c r="B20" s="6" t="n">
        <v>1560000</v>
      </c>
      <c r="C20" s="4" t="inlineStr">
        <is>
          <t xml:space="preserve"> </t>
        </is>
      </c>
      <c r="D20" s="4" t="inlineStr">
        <is>
          <t xml:space="preserve"> </t>
        </is>
      </c>
    </row>
    <row r="21">
      <c r="A21" s="4" t="inlineStr">
        <is>
          <t>Line of Credit | Credit Agreement | Debt Covenant Period Fou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periodic payments</t>
        </is>
      </c>
      <c r="B23" s="5" t="n">
        <v>2340000</v>
      </c>
      <c r="C23" s="4" t="inlineStr">
        <is>
          <t xml:space="preserve"> </t>
        </is>
      </c>
      <c r="D23" s="4" t="inlineStr">
        <is>
          <t xml:space="preserve"> </t>
        </is>
      </c>
    </row>
    <row r="24">
      <c r="A24" s="4" t="inlineStr">
        <is>
          <t>Line of Credit | Credit Agreement | Debt Covenant Period Fiv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periodic payments</t>
        </is>
      </c>
      <c r="B26" s="6" t="n">
        <v>3120000</v>
      </c>
      <c r="C26" s="4" t="inlineStr">
        <is>
          <t xml:space="preserve"> </t>
        </is>
      </c>
      <c r="D26" s="4" t="inlineStr">
        <is>
          <t xml:space="preserve"> </t>
        </is>
      </c>
    </row>
    <row r="27">
      <c r="A27" s="4" t="inlineStr">
        <is>
          <t>Line of Credit | Credit Agreement | Variable Rate Component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rgin rate (as a percent)</t>
        </is>
      </c>
      <c r="B29" s="8" t="n">
        <v>0.0275</v>
      </c>
      <c r="C29" s="4" t="inlineStr">
        <is>
          <t xml:space="preserve"> </t>
        </is>
      </c>
      <c r="D29" s="4" t="inlineStr">
        <is>
          <t xml:space="preserve"> </t>
        </is>
      </c>
    </row>
    <row r="30">
      <c r="A30" s="4" t="inlineStr">
        <is>
          <t>Line of Credit | Credit Agreement | Variable Rate Component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rgin rate (as a percent)</t>
        </is>
      </c>
      <c r="B32" s="8" t="n">
        <v>0.0125</v>
      </c>
      <c r="C32" s="4" t="inlineStr">
        <is>
          <t xml:space="preserve"> </t>
        </is>
      </c>
      <c r="D32" s="4" t="inlineStr">
        <is>
          <t xml:space="preserve"> </t>
        </is>
      </c>
    </row>
    <row r="33">
      <c r="A33" s="4" t="inlineStr">
        <is>
          <t>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outstanding</t>
        </is>
      </c>
      <c r="B35" s="4" t="inlineStr">
        <is>
          <t xml:space="preserve"> </t>
        </is>
      </c>
      <c r="C35" s="5" t="n">
        <v>64399000</v>
      </c>
      <c r="D35" s="5" t="n">
        <v>59650000</v>
      </c>
    </row>
    <row r="36">
      <c r="A36" s="4" t="inlineStr">
        <is>
          <t>Outstanding borrowings</t>
        </is>
      </c>
      <c r="B36" s="4" t="inlineStr">
        <is>
          <t xml:space="preserve"> </t>
        </is>
      </c>
      <c r="C36" s="5" t="n">
        <v>169600000</v>
      </c>
      <c r="D36" s="4" t="inlineStr">
        <is>
          <t xml:space="preserve"> </t>
        </is>
      </c>
    </row>
    <row r="37">
      <c r="A37" s="4" t="inlineStr">
        <is>
          <t>Outstanding letters of credit</t>
        </is>
      </c>
      <c r="B37" s="4" t="inlineStr">
        <is>
          <t xml:space="preserve"> </t>
        </is>
      </c>
      <c r="C37" s="5" t="n">
        <v>3100000</v>
      </c>
      <c r="D37" s="4" t="inlineStr">
        <is>
          <t xml:space="preserve"> </t>
        </is>
      </c>
    </row>
    <row r="38">
      <c r="A38" s="4" t="inlineStr">
        <is>
          <t>Capitalized costs associated with debt modifications</t>
        </is>
      </c>
      <c r="B38" s="4" t="inlineStr">
        <is>
          <t xml:space="preserve"> </t>
        </is>
      </c>
      <c r="C38" s="5" t="n">
        <v>800000</v>
      </c>
      <c r="D38" s="4" t="inlineStr">
        <is>
          <t xml:space="preserve"> </t>
        </is>
      </c>
    </row>
    <row r="39">
      <c r="A39" s="4" t="inlineStr">
        <is>
          <t>Revolving Credit Facility | Credit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outstanding</t>
        </is>
      </c>
      <c r="B41" s="4" t="inlineStr">
        <is>
          <t xml:space="preserve"> </t>
        </is>
      </c>
      <c r="C41" s="5" t="n">
        <v>105200000</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outstanding</t>
        </is>
      </c>
      <c r="B44" s="4" t="inlineStr">
        <is>
          <t xml:space="preserve"> </t>
        </is>
      </c>
      <c r="C44" s="5" t="n">
        <v>2247000</v>
      </c>
      <c r="D44" s="6" t="n">
        <v>2452000</v>
      </c>
    </row>
    <row r="45">
      <c r="A45" s="4" t="inlineStr">
        <is>
          <t>Other | Max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periodic payments</t>
        </is>
      </c>
      <c r="B47" s="4" t="inlineStr">
        <is>
          <t xml:space="preserve"> </t>
        </is>
      </c>
      <c r="C47" s="6" t="n">
        <v>16000</v>
      </c>
      <c r="D47" s="4" t="inlineStr">
        <is>
          <t xml:space="preserve"> </t>
        </is>
      </c>
    </row>
    <row r="48">
      <c r="A48" s="4" t="inlineStr">
        <is>
          <t>Interest rate</t>
        </is>
      </c>
      <c r="B48" s="4" t="inlineStr">
        <is>
          <t xml:space="preserve"> </t>
        </is>
      </c>
      <c r="C48" s="8" t="n">
        <v>0.035</v>
      </c>
      <c r="D48" s="4" t="inlineStr">
        <is>
          <t xml:space="preserve"> </t>
        </is>
      </c>
    </row>
    <row r="49">
      <c r="A49" s="4" t="inlineStr">
        <is>
          <t>Other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periodic payments</t>
        </is>
      </c>
      <c r="B51" s="4" t="inlineStr">
        <is>
          <t xml:space="preserve"> </t>
        </is>
      </c>
      <c r="C51" s="6" t="n">
        <v>700</v>
      </c>
      <c r="D51" s="4" t="inlineStr">
        <is>
          <t xml:space="preserve"> </t>
        </is>
      </c>
    </row>
    <row r="52">
      <c r="A52" s="4" t="inlineStr">
        <is>
          <t>Interest rate</t>
        </is>
      </c>
      <c r="B52" s="4" t="inlineStr">
        <is>
          <t xml:space="preserve"> </t>
        </is>
      </c>
      <c r="C52" s="8" t="n">
        <v>0.004</v>
      </c>
      <c r="D52" s="4" t="inlineStr">
        <is>
          <t xml:space="preserve"> </t>
        </is>
      </c>
    </row>
    <row r="53">
      <c r="A53" s="4" t="inlineStr">
        <is>
          <t>Revolving Credit Facility | Line of Credit | Credit Agreemen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Maximum borrowing capacity</t>
        </is>
      </c>
      <c r="B55" s="6" t="n">
        <v>190000000</v>
      </c>
      <c r="C55" s="4" t="inlineStr">
        <is>
          <t xml:space="preserve"> </t>
        </is>
      </c>
      <c r="D55" s="4" t="inlineStr">
        <is>
          <t xml:space="preserve"> </t>
        </is>
      </c>
    </row>
    <row r="56">
      <c r="A56" s="4" t="inlineStr">
        <is>
          <t>Debt term (in years)</t>
        </is>
      </c>
      <c r="B56" s="4" t="inlineStr">
        <is>
          <t>5 years</t>
        </is>
      </c>
      <c r="C56" s="4" t="inlineStr">
        <is>
          <t xml:space="preserve"> </t>
        </is>
      </c>
      <c r="D56" s="4" t="inlineStr">
        <is>
          <t xml:space="preserve"> </t>
        </is>
      </c>
    </row>
    <row r="57">
      <c r="A57" s="4" t="inlineStr">
        <is>
          <t>Maximum borrowing capacity in non-U.S. Dollar currencies</t>
        </is>
      </c>
      <c r="B57" s="6" t="n">
        <v>100000000</v>
      </c>
      <c r="C57" s="4" t="inlineStr">
        <is>
          <t xml:space="preserve"> </t>
        </is>
      </c>
      <c r="D57" s="4" t="inlineStr">
        <is>
          <t xml:space="preserve"> </t>
        </is>
      </c>
    </row>
    <row r="58">
      <c r="A58" s="4" t="inlineStr">
        <is>
          <t>Secured Debt | Line of Credit | Credit Agreemen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ace amount of loan</t>
        </is>
      </c>
      <c r="B60" s="5" t="n">
        <v>125000000</v>
      </c>
      <c r="C60" s="4" t="inlineStr">
        <is>
          <t xml:space="preserve"> </t>
        </is>
      </c>
      <c r="D60" s="4" t="inlineStr">
        <is>
          <t xml:space="preserve"> </t>
        </is>
      </c>
    </row>
    <row r="61">
      <c r="A61" s="4" t="inlineStr">
        <is>
          <t>Letter of Credit | Line of Credit | Credit Agreemen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Maximum amount available for the issuance of letters of credit</t>
        </is>
      </c>
      <c r="B63" s="6" t="n">
        <v>20000000</v>
      </c>
      <c r="C63" s="4" t="inlineStr">
        <is>
          <t xml:space="preserve"> </t>
        </is>
      </c>
      <c r="D6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3" customWidth="1" min="2" max="2"/>
    <col width="47" customWidth="1" min="3" max="3"/>
    <col width="13" customWidth="1" min="4" max="4"/>
    <col width="27" customWidth="1" min="5" max="5"/>
    <col width="20" customWidth="1" min="6" max="6"/>
    <col width="37" customWidth="1" min="7" max="7"/>
    <col width="26" customWidth="1" min="8" max="8"/>
  </cols>
  <sheetData>
    <row r="1">
      <c r="A1" s="1" t="inlineStr">
        <is>
          <t>Unaudited Condensed Consolidated Statements of Equity - USD ($) $ in Thousands</t>
        </is>
      </c>
      <c r="B1" s="2" t="inlineStr">
        <is>
          <t>Total</t>
        </is>
      </c>
      <c r="C1" s="2" t="inlineStr">
        <is>
          <t>Total Mistras Group, Inc.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in shares) at Dec. 31, 2023</t>
        </is>
      </c>
      <c r="B2" s="4" t="inlineStr">
        <is>
          <t xml:space="preserve"> </t>
        </is>
      </c>
      <c r="C2" s="4" t="inlineStr">
        <is>
          <t xml:space="preserve"> </t>
        </is>
      </c>
      <c r="D2" s="5" t="n">
        <v>30598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90503</v>
      </c>
      <c r="C3" s="6" t="n">
        <v>190192</v>
      </c>
      <c r="D3" s="6" t="n">
        <v>305</v>
      </c>
      <c r="E3" s="6" t="n">
        <v>247165</v>
      </c>
      <c r="F3" s="6" t="n">
        <v>-28942</v>
      </c>
      <c r="G3" s="6" t="n">
        <v>-28336</v>
      </c>
      <c r="H3" s="6" t="n">
        <v>31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1004</v>
      </c>
      <c r="C5" s="5" t="n">
        <v>995</v>
      </c>
      <c r="D5" s="4" t="inlineStr">
        <is>
          <t xml:space="preserve"> </t>
        </is>
      </c>
      <c r="E5" s="4" t="inlineStr">
        <is>
          <t xml:space="preserve"> </t>
        </is>
      </c>
      <c r="F5" s="5" t="n">
        <v>995</v>
      </c>
      <c r="G5" s="4" t="inlineStr">
        <is>
          <t xml:space="preserve"> </t>
        </is>
      </c>
      <c r="H5" s="5" t="n">
        <v>9</v>
      </c>
    </row>
    <row r="6">
      <c r="A6" s="4" t="inlineStr">
        <is>
          <t>Other comprehensive income (loss)</t>
        </is>
      </c>
      <c r="B6" s="5" t="n">
        <v>-4229</v>
      </c>
      <c r="C6" s="5" t="n">
        <v>-4229</v>
      </c>
      <c r="D6" s="4" t="inlineStr">
        <is>
          <t xml:space="preserve"> </t>
        </is>
      </c>
      <c r="E6" s="4" t="inlineStr">
        <is>
          <t xml:space="preserve"> </t>
        </is>
      </c>
      <c r="F6" s="4" t="inlineStr">
        <is>
          <t xml:space="preserve"> </t>
        </is>
      </c>
      <c r="G6" s="5" t="n">
        <v>-4229</v>
      </c>
      <c r="H6" s="4" t="inlineStr">
        <is>
          <t xml:space="preserve"> </t>
        </is>
      </c>
    </row>
    <row r="7">
      <c r="A7" s="4" t="inlineStr">
        <is>
          <t>Share-based payments</t>
        </is>
      </c>
      <c r="B7" s="5" t="n">
        <v>1228</v>
      </c>
      <c r="C7" s="5" t="n">
        <v>1228</v>
      </c>
      <c r="D7" s="4" t="inlineStr">
        <is>
          <t xml:space="preserve"> </t>
        </is>
      </c>
      <c r="E7" s="5" t="n">
        <v>1228</v>
      </c>
      <c r="F7" s="4" t="inlineStr">
        <is>
          <t xml:space="preserve"> </t>
        </is>
      </c>
      <c r="G7" s="4" t="inlineStr">
        <is>
          <t xml:space="preserve"> </t>
        </is>
      </c>
      <c r="H7" s="4" t="inlineStr">
        <is>
          <t xml:space="preserve"> </t>
        </is>
      </c>
    </row>
    <row r="8">
      <c r="A8" s="4" t="inlineStr">
        <is>
          <t>Net settlement of restricted stock units (in shares)</t>
        </is>
      </c>
      <c r="B8" s="4" t="inlineStr">
        <is>
          <t xml:space="preserve"> </t>
        </is>
      </c>
      <c r="C8" s="4" t="inlineStr">
        <is>
          <t xml:space="preserve"> </t>
        </is>
      </c>
      <c r="D8" s="5" t="n">
        <v>313000</v>
      </c>
      <c r="E8" s="4" t="inlineStr">
        <is>
          <t xml:space="preserve"> </t>
        </is>
      </c>
      <c r="F8" s="4" t="inlineStr">
        <is>
          <t xml:space="preserve"> </t>
        </is>
      </c>
      <c r="G8" s="4" t="inlineStr">
        <is>
          <t xml:space="preserve"> </t>
        </is>
      </c>
      <c r="H8" s="4" t="inlineStr">
        <is>
          <t xml:space="preserve"> </t>
        </is>
      </c>
    </row>
    <row r="9">
      <c r="A9" s="4" t="inlineStr">
        <is>
          <t>Net settlement of restricted stock units</t>
        </is>
      </c>
      <c r="B9" s="5" t="n">
        <v>-1041</v>
      </c>
      <c r="C9" s="5" t="n">
        <v>-1041</v>
      </c>
      <c r="D9" s="6" t="n">
        <v>23</v>
      </c>
      <c r="E9" s="5" t="n">
        <v>-1064</v>
      </c>
      <c r="F9" s="4" t="inlineStr">
        <is>
          <t xml:space="preserve"> </t>
        </is>
      </c>
      <c r="G9" s="4" t="inlineStr">
        <is>
          <t xml:space="preserve"> </t>
        </is>
      </c>
      <c r="H9" s="4" t="inlineStr">
        <is>
          <t xml:space="preserve"> </t>
        </is>
      </c>
    </row>
    <row r="10">
      <c r="A10" s="4" t="inlineStr">
        <is>
          <t>Ending balance (in shares) at Mar. 31, 2024</t>
        </is>
      </c>
      <c r="B10" s="4" t="inlineStr">
        <is>
          <t xml:space="preserve"> </t>
        </is>
      </c>
      <c r="C10" s="4" t="inlineStr">
        <is>
          <t xml:space="preserve"> </t>
        </is>
      </c>
      <c r="D10" s="5" t="n">
        <v>30911000</v>
      </c>
      <c r="E10" s="4" t="inlineStr">
        <is>
          <t xml:space="preserve"> </t>
        </is>
      </c>
      <c r="F10" s="4" t="inlineStr">
        <is>
          <t xml:space="preserve"> </t>
        </is>
      </c>
      <c r="G10" s="4" t="inlineStr">
        <is>
          <t xml:space="preserve"> </t>
        </is>
      </c>
      <c r="H10" s="4" t="inlineStr">
        <is>
          <t xml:space="preserve"> </t>
        </is>
      </c>
    </row>
    <row r="11">
      <c r="A11" s="4" t="inlineStr">
        <is>
          <t>Ending balance at Mar. 31, 2024</t>
        </is>
      </c>
      <c r="B11" s="5" t="n">
        <v>187465</v>
      </c>
      <c r="C11" s="5" t="n">
        <v>187145</v>
      </c>
      <c r="D11" s="6" t="n">
        <v>328</v>
      </c>
      <c r="E11" s="5" t="n">
        <v>247329</v>
      </c>
      <c r="F11" s="5" t="n">
        <v>-27947</v>
      </c>
      <c r="G11" s="5" t="n">
        <v>-32565</v>
      </c>
      <c r="H11" s="5" t="n">
        <v>320</v>
      </c>
    </row>
    <row r="12">
      <c r="A12" s="4" t="inlineStr">
        <is>
          <t>Beginning balance (in shares) at Dec. 31, 2024</t>
        </is>
      </c>
      <c r="B12" s="4" t="inlineStr">
        <is>
          <t xml:space="preserve"> </t>
        </is>
      </c>
      <c r="C12" s="4" t="inlineStr">
        <is>
          <t xml:space="preserve"> </t>
        </is>
      </c>
      <c r="D12" s="5" t="n">
        <v>31010000</v>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5" t="n">
        <v>198895</v>
      </c>
      <c r="C13" s="5" t="n">
        <v>198568</v>
      </c>
      <c r="D13" s="6" t="n">
        <v>402</v>
      </c>
      <c r="E13" s="5" t="n">
        <v>250832</v>
      </c>
      <c r="F13" s="5" t="n">
        <v>-9984</v>
      </c>
      <c r="G13" s="5" t="n">
        <v>-42682</v>
      </c>
      <c r="H13" s="5" t="n">
        <v>32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5" t="n">
        <v>-3168</v>
      </c>
      <c r="C15" s="5" t="n">
        <v>-3186</v>
      </c>
      <c r="D15" s="4" t="inlineStr">
        <is>
          <t xml:space="preserve"> </t>
        </is>
      </c>
      <c r="E15" s="4" t="inlineStr">
        <is>
          <t xml:space="preserve"> </t>
        </is>
      </c>
      <c r="F15" s="5" t="n">
        <v>-3186</v>
      </c>
      <c r="G15" s="4" t="inlineStr">
        <is>
          <t xml:space="preserve"> </t>
        </is>
      </c>
      <c r="H15" s="5" t="n">
        <v>18</v>
      </c>
    </row>
    <row r="16">
      <c r="A16" s="4" t="inlineStr">
        <is>
          <t>Other comprehensive income (loss)</t>
        </is>
      </c>
      <c r="B16" s="5" t="n">
        <v>2473</v>
      </c>
      <c r="C16" s="5" t="n">
        <v>2482</v>
      </c>
      <c r="D16" s="4" t="inlineStr">
        <is>
          <t xml:space="preserve"> </t>
        </is>
      </c>
      <c r="E16" s="4" t="inlineStr">
        <is>
          <t xml:space="preserve"> </t>
        </is>
      </c>
      <c r="F16" s="4" t="inlineStr">
        <is>
          <t xml:space="preserve"> </t>
        </is>
      </c>
      <c r="G16" s="5" t="n">
        <v>2482</v>
      </c>
      <c r="H16" s="5" t="n">
        <v>-9</v>
      </c>
    </row>
    <row r="17">
      <c r="A17" s="4" t="inlineStr">
        <is>
          <t>Share-based payments</t>
        </is>
      </c>
      <c r="B17" s="5" t="n">
        <v>2279</v>
      </c>
      <c r="C17" s="5" t="n">
        <v>2279</v>
      </c>
      <c r="D17" s="4" t="inlineStr">
        <is>
          <t xml:space="preserve"> </t>
        </is>
      </c>
      <c r="E17" s="5" t="n">
        <v>2279</v>
      </c>
      <c r="F17" s="4" t="inlineStr">
        <is>
          <t xml:space="preserve"> </t>
        </is>
      </c>
      <c r="G17" s="4" t="inlineStr">
        <is>
          <t xml:space="preserve"> </t>
        </is>
      </c>
      <c r="H17" s="4" t="inlineStr">
        <is>
          <t xml:space="preserve"> </t>
        </is>
      </c>
    </row>
    <row r="18">
      <c r="A18" s="4" t="inlineStr">
        <is>
          <t>Net settlement of restricted stock units (in shares)</t>
        </is>
      </c>
      <c r="B18" s="4" t="inlineStr">
        <is>
          <t xml:space="preserve"> </t>
        </is>
      </c>
      <c r="C18" s="4" t="inlineStr">
        <is>
          <t xml:space="preserve"> </t>
        </is>
      </c>
      <c r="D18" s="5" t="n">
        <v>316000</v>
      </c>
      <c r="E18" s="4" t="inlineStr">
        <is>
          <t xml:space="preserve"> </t>
        </is>
      </c>
      <c r="F18" s="4" t="inlineStr">
        <is>
          <t xml:space="preserve"> </t>
        </is>
      </c>
      <c r="G18" s="4" t="inlineStr">
        <is>
          <t xml:space="preserve"> </t>
        </is>
      </c>
      <c r="H18" s="4" t="inlineStr">
        <is>
          <t xml:space="preserve"> </t>
        </is>
      </c>
    </row>
    <row r="19">
      <c r="A19" s="4" t="inlineStr">
        <is>
          <t>Net settlement of restricted stock units</t>
        </is>
      </c>
      <c r="B19" s="5" t="n">
        <v>-1478</v>
      </c>
      <c r="C19" s="5" t="n">
        <v>-1478</v>
      </c>
      <c r="D19" s="6" t="n">
        <v>4</v>
      </c>
      <c r="E19" s="5" t="n">
        <v>-1482</v>
      </c>
      <c r="F19" s="4" t="inlineStr">
        <is>
          <t xml:space="preserve"> </t>
        </is>
      </c>
      <c r="G19" s="4" t="inlineStr">
        <is>
          <t xml:space="preserve"> </t>
        </is>
      </c>
      <c r="H19" s="4" t="inlineStr">
        <is>
          <t xml:space="preserve"> </t>
        </is>
      </c>
    </row>
    <row r="20">
      <c r="A20" s="4" t="inlineStr">
        <is>
          <t>Ending balance (in shares) at Mar. 31, 2025</t>
        </is>
      </c>
      <c r="B20" s="4" t="inlineStr">
        <is>
          <t xml:space="preserve"> </t>
        </is>
      </c>
      <c r="C20" s="4" t="inlineStr">
        <is>
          <t xml:space="preserve"> </t>
        </is>
      </c>
      <c r="D20" s="5" t="n">
        <v>31326000</v>
      </c>
      <c r="E20" s="4" t="inlineStr">
        <is>
          <t xml:space="preserve"> </t>
        </is>
      </c>
      <c r="F20" s="4" t="inlineStr">
        <is>
          <t xml:space="preserve"> </t>
        </is>
      </c>
      <c r="G20" s="4" t="inlineStr">
        <is>
          <t xml:space="preserve"> </t>
        </is>
      </c>
      <c r="H20" s="4" t="inlineStr">
        <is>
          <t xml:space="preserve"> </t>
        </is>
      </c>
    </row>
    <row r="21">
      <c r="A21" s="4" t="inlineStr">
        <is>
          <t>Ending balance at Mar. 31, 2025</t>
        </is>
      </c>
      <c r="B21" s="6" t="n">
        <v>199001</v>
      </c>
      <c r="C21" s="6" t="n">
        <v>198665</v>
      </c>
      <c r="D21" s="6" t="n">
        <v>406</v>
      </c>
      <c r="E21" s="6" t="n">
        <v>251629</v>
      </c>
      <c r="F21" s="6" t="n">
        <v>-13170</v>
      </c>
      <c r="G21" s="6" t="n">
        <v>-40200</v>
      </c>
      <c r="H21" s="6" t="n">
        <v>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Litigation</t>
        </is>
      </c>
      <c r="B2" s="4" t="inlineStr">
        <is>
          <t xml:space="preserve"> </t>
        </is>
      </c>
      <c r="C2" s="4" t="inlineStr">
        <is>
          <t xml:space="preserve"> </t>
        </is>
      </c>
    </row>
    <row r="3">
      <c r="A3" s="4" t="inlineStr">
        <is>
          <t>Pension plan withdrawal, potential liability</t>
        </is>
      </c>
      <c r="B3" s="6" t="n">
        <v>2458</v>
      </c>
      <c r="C3" s="6" t="n">
        <v>2458</v>
      </c>
    </row>
    <row r="4">
      <c r="A4" s="4" t="inlineStr">
        <is>
          <t>Pension Related Contingencies</t>
        </is>
      </c>
      <c r="B4" s="4" t="inlineStr">
        <is>
          <t xml:space="preserve"> </t>
        </is>
      </c>
      <c r="C4" s="4" t="inlineStr">
        <is>
          <t xml:space="preserve"> </t>
        </is>
      </c>
    </row>
    <row r="5">
      <c r="A5" s="3" t="inlineStr">
        <is>
          <t>Litigation</t>
        </is>
      </c>
      <c r="B5" s="4" t="inlineStr">
        <is>
          <t xml:space="preserve"> </t>
        </is>
      </c>
      <c r="C5" s="4" t="inlineStr">
        <is>
          <t xml:space="preserve"> </t>
        </is>
      </c>
    </row>
    <row r="6">
      <c r="A6" s="4" t="inlineStr">
        <is>
          <t>Pension plan withdrawal, potential liability</t>
        </is>
      </c>
      <c r="B6" s="6" t="n">
        <v>2500</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Disclosure - Narrative (Details) $ in Thousands</t>
        </is>
      </c>
      <c r="B1" s="2" t="inlineStr">
        <is>
          <t>3 Months Ended</t>
        </is>
      </c>
    </row>
    <row r="2">
      <c r="B2" s="2" t="inlineStr">
        <is>
          <t>Mar. 31, 2025 USD ($) segment</t>
        </is>
      </c>
      <c r="C2" s="2" t="inlineStr">
        <is>
          <t>Mar. 31, 2024 USD ($)</t>
        </is>
      </c>
    </row>
    <row r="3">
      <c r="A3" s="3" t="inlineStr">
        <is>
          <t>Financial information by segmen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Revenue</t>
        </is>
      </c>
      <c r="B5" s="6" t="n">
        <v>161615</v>
      </c>
      <c r="C5" s="6" t="n">
        <v>184442</v>
      </c>
    </row>
    <row r="6">
      <c r="A6" s="4" t="inlineStr">
        <is>
          <t>Intersegment Eliminations | Products and Systems</t>
        </is>
      </c>
      <c r="B6" s="4" t="inlineStr">
        <is>
          <t xml:space="preserve"> </t>
        </is>
      </c>
      <c r="C6" s="4" t="inlineStr">
        <is>
          <t xml:space="preserve"> </t>
        </is>
      </c>
    </row>
    <row r="7">
      <c r="A7" s="3" t="inlineStr">
        <is>
          <t>Financial information by segment</t>
        </is>
      </c>
      <c r="B7" s="4" t="inlineStr">
        <is>
          <t xml:space="preserve"> </t>
        </is>
      </c>
      <c r="C7" s="4" t="inlineStr">
        <is>
          <t xml:space="preserve"> </t>
        </is>
      </c>
    </row>
    <row r="8">
      <c r="A8" s="4" t="inlineStr">
        <is>
          <t>Revenue</t>
        </is>
      </c>
      <c r="B8" s="6" t="n">
        <v>-1000</v>
      </c>
      <c r="C8" s="6" t="n">
        <v>-9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Disclosure - Financial Information (Details) - USD ($) $ in Thousands</t>
        </is>
      </c>
      <c r="B1" s="2" t="inlineStr">
        <is>
          <t>3 Months Ended</t>
        </is>
      </c>
    </row>
    <row r="2">
      <c r="B2" s="2" t="inlineStr">
        <is>
          <t>Mar. 31, 2025</t>
        </is>
      </c>
      <c r="C2" s="2" t="inlineStr">
        <is>
          <t>Mar. 31, 2024</t>
        </is>
      </c>
      <c r="D2" s="2" t="inlineStr">
        <is>
          <t>Dec. 31, 2024</t>
        </is>
      </c>
    </row>
    <row r="3">
      <c r="A3" s="3" t="inlineStr">
        <is>
          <t>Revenue and long-lived assets by geographic area</t>
        </is>
      </c>
      <c r="B3" s="4" t="inlineStr">
        <is>
          <t xml:space="preserve"> </t>
        </is>
      </c>
      <c r="C3" s="4" t="inlineStr">
        <is>
          <t xml:space="preserve"> </t>
        </is>
      </c>
      <c r="D3" s="4" t="inlineStr">
        <is>
          <t xml:space="preserve"> </t>
        </is>
      </c>
    </row>
    <row r="4">
      <c r="A4" s="4" t="inlineStr">
        <is>
          <t>Revenue</t>
        </is>
      </c>
      <c r="B4" s="6" t="n">
        <v>161615</v>
      </c>
      <c r="C4" s="6" t="n">
        <v>184442</v>
      </c>
      <c r="D4" s="4" t="inlineStr">
        <is>
          <t xml:space="preserve"> </t>
        </is>
      </c>
    </row>
    <row r="5">
      <c r="A5" s="4" t="inlineStr">
        <is>
          <t>Selling, general &amp; administrative expenses</t>
        </is>
      </c>
      <c r="B5" s="5" t="n">
        <v>35652</v>
      </c>
      <c r="C5" s="5" t="n">
        <v>36252</v>
      </c>
      <c r="D5" s="4" t="inlineStr">
        <is>
          <t xml:space="preserve"> </t>
        </is>
      </c>
    </row>
    <row r="6">
      <c r="A6" s="4" t="inlineStr">
        <is>
          <t>Other Expenses</t>
        </is>
      </c>
      <c r="B6" s="5" t="n">
        <v>126975</v>
      </c>
      <c r="C6" s="5" t="n">
        <v>142637</v>
      </c>
      <c r="D6" s="4" t="inlineStr">
        <is>
          <t xml:space="preserve"> </t>
        </is>
      </c>
    </row>
    <row r="7">
      <c r="A7" s="4" t="inlineStr">
        <is>
          <t>(Loss) income from operations</t>
        </is>
      </c>
      <c r="B7" s="5" t="n">
        <v>-1012</v>
      </c>
      <c r="C7" s="5" t="n">
        <v>5553</v>
      </c>
      <c r="D7" s="4" t="inlineStr">
        <is>
          <t xml:space="preserve"> </t>
        </is>
      </c>
    </row>
    <row r="8">
      <c r="A8" s="4" t="inlineStr">
        <is>
          <t>Intangible assets, net</t>
        </is>
      </c>
      <c r="B8" s="5" t="n">
        <v>39187</v>
      </c>
      <c r="C8" s="4" t="inlineStr">
        <is>
          <t xml:space="preserve"> </t>
        </is>
      </c>
      <c r="D8" s="6" t="n">
        <v>39708</v>
      </c>
    </row>
    <row r="9">
      <c r="A9" s="4" t="inlineStr">
        <is>
          <t>Total assets</t>
        </is>
      </c>
      <c r="B9" s="5" t="n">
        <v>526789</v>
      </c>
      <c r="C9" s="4" t="inlineStr">
        <is>
          <t xml:space="preserve"> </t>
        </is>
      </c>
      <c r="D9" s="5" t="n">
        <v>523038</v>
      </c>
    </row>
    <row r="10">
      <c r="A10" s="4" t="inlineStr">
        <is>
          <t>Long-lived assets</t>
        </is>
      </c>
      <c r="B10" s="5" t="n">
        <v>303513</v>
      </c>
      <c r="C10" s="4" t="inlineStr">
        <is>
          <t xml:space="preserve"> </t>
        </is>
      </c>
      <c r="D10" s="5" t="n">
        <v>302042</v>
      </c>
    </row>
    <row r="11">
      <c r="A11" s="4" t="inlineStr">
        <is>
          <t>Operating segments</t>
        </is>
      </c>
      <c r="B11" s="4" t="inlineStr">
        <is>
          <t xml:space="preserve"> </t>
        </is>
      </c>
      <c r="C11" s="4" t="inlineStr">
        <is>
          <t xml:space="preserve"> </t>
        </is>
      </c>
      <c r="D11" s="4" t="inlineStr">
        <is>
          <t xml:space="preserve"> </t>
        </is>
      </c>
    </row>
    <row r="12">
      <c r="A12" s="3" t="inlineStr">
        <is>
          <t>Revenue and long-lived assets by geographic area</t>
        </is>
      </c>
      <c r="B12" s="4" t="inlineStr">
        <is>
          <t xml:space="preserve"> </t>
        </is>
      </c>
      <c r="C12" s="4" t="inlineStr">
        <is>
          <t xml:space="preserve"> </t>
        </is>
      </c>
      <c r="D12" s="4" t="inlineStr">
        <is>
          <t xml:space="preserve"> </t>
        </is>
      </c>
    </row>
    <row r="13">
      <c r="A13" s="4" t="inlineStr">
        <is>
          <t>Revenue</t>
        </is>
      </c>
      <c r="B13" s="5" t="n">
        <v>165207</v>
      </c>
      <c r="C13" s="5" t="n">
        <v>186606</v>
      </c>
      <c r="D13" s="4" t="inlineStr">
        <is>
          <t xml:space="preserve"> </t>
        </is>
      </c>
    </row>
    <row r="14">
      <c r="A14" s="4" t="inlineStr">
        <is>
          <t>Selling, general &amp; administrative expenses</t>
        </is>
      </c>
      <c r="B14" s="5" t="n">
        <v>28783</v>
      </c>
      <c r="C14" s="5" t="n">
        <v>28352</v>
      </c>
      <c r="D14" s="4" t="inlineStr">
        <is>
          <t xml:space="preserve"> </t>
        </is>
      </c>
    </row>
    <row r="15">
      <c r="A15" s="4" t="inlineStr">
        <is>
          <t>Other Expenses</t>
        </is>
      </c>
      <c r="B15" s="5" t="n">
        <v>128501</v>
      </c>
      <c r="C15" s="5" t="n">
        <v>143255</v>
      </c>
      <c r="D15" s="4" t="inlineStr">
        <is>
          <t xml:space="preserve"> </t>
        </is>
      </c>
    </row>
    <row r="16">
      <c r="A16" s="4" t="inlineStr">
        <is>
          <t>(Loss) income from operations</t>
        </is>
      </c>
      <c r="B16" s="5" t="n">
        <v>7923</v>
      </c>
      <c r="C16" s="5" t="n">
        <v>14999</v>
      </c>
      <c r="D16" s="4" t="inlineStr">
        <is>
          <t xml:space="preserve"> </t>
        </is>
      </c>
    </row>
    <row r="17">
      <c r="A17" s="4" t="inlineStr">
        <is>
          <t>Operating segments | North America</t>
        </is>
      </c>
      <c r="B17" s="4" t="inlineStr">
        <is>
          <t xml:space="preserve"> </t>
        </is>
      </c>
      <c r="C17" s="4" t="inlineStr">
        <is>
          <t xml:space="preserve"> </t>
        </is>
      </c>
      <c r="D17" s="4" t="inlineStr">
        <is>
          <t xml:space="preserve"> </t>
        </is>
      </c>
    </row>
    <row r="18">
      <c r="A18" s="3" t="inlineStr">
        <is>
          <t>Revenue and long-lived assets by geographic area</t>
        </is>
      </c>
      <c r="B18" s="4" t="inlineStr">
        <is>
          <t xml:space="preserve"> </t>
        </is>
      </c>
      <c r="C18" s="4" t="inlineStr">
        <is>
          <t xml:space="preserve"> </t>
        </is>
      </c>
      <c r="D18" s="4" t="inlineStr">
        <is>
          <t xml:space="preserve"> </t>
        </is>
      </c>
    </row>
    <row r="19">
      <c r="A19" s="4" t="inlineStr">
        <is>
          <t>Revenue</t>
        </is>
      </c>
      <c r="B19" s="5" t="n">
        <v>128902</v>
      </c>
      <c r="C19" s="5" t="n">
        <v>150349</v>
      </c>
      <c r="D19" s="4" t="inlineStr">
        <is>
          <t xml:space="preserve"> </t>
        </is>
      </c>
    </row>
    <row r="20">
      <c r="A20" s="4" t="inlineStr">
        <is>
          <t>Selling, general &amp; administrative expenses</t>
        </is>
      </c>
      <c r="B20" s="5" t="n">
        <v>20739</v>
      </c>
      <c r="C20" s="5" t="n">
        <v>20008</v>
      </c>
      <c r="D20" s="4" t="inlineStr">
        <is>
          <t xml:space="preserve"> </t>
        </is>
      </c>
    </row>
    <row r="21">
      <c r="A21" s="4" t="inlineStr">
        <is>
          <t>Other Expenses</t>
        </is>
      </c>
      <c r="B21" s="5" t="n">
        <v>101648</v>
      </c>
      <c r="C21" s="5" t="n">
        <v>116780</v>
      </c>
      <c r="D21" s="4" t="inlineStr">
        <is>
          <t xml:space="preserve"> </t>
        </is>
      </c>
    </row>
    <row r="22">
      <c r="A22" s="4" t="inlineStr">
        <is>
          <t>(Loss) income from operations</t>
        </is>
      </c>
      <c r="B22" s="5" t="n">
        <v>6515</v>
      </c>
      <c r="C22" s="5" t="n">
        <v>13561</v>
      </c>
      <c r="D22" s="4" t="inlineStr">
        <is>
          <t xml:space="preserve"> </t>
        </is>
      </c>
    </row>
    <row r="23">
      <c r="A23" s="4" t="inlineStr">
        <is>
          <t>Intangible assets, net</t>
        </is>
      </c>
      <c r="B23" s="5" t="n">
        <v>29912</v>
      </c>
      <c r="C23" s="4" t="inlineStr">
        <is>
          <t xml:space="preserve"> </t>
        </is>
      </c>
      <c r="D23" s="5" t="n">
        <v>30869</v>
      </c>
    </row>
    <row r="24">
      <c r="A24" s="4" t="inlineStr">
        <is>
          <t>Total assets</t>
        </is>
      </c>
      <c r="B24" s="5" t="n">
        <v>389526</v>
      </c>
      <c r="C24" s="4" t="inlineStr">
        <is>
          <t xml:space="preserve"> </t>
        </is>
      </c>
      <c r="D24" s="5" t="n">
        <v>390052</v>
      </c>
    </row>
    <row r="25">
      <c r="A25" s="4" t="inlineStr">
        <is>
          <t>Long-lived assets</t>
        </is>
      </c>
      <c r="B25" s="5" t="n">
        <v>268134</v>
      </c>
      <c r="C25" s="4" t="inlineStr">
        <is>
          <t xml:space="preserve"> </t>
        </is>
      </c>
      <c r="D25" s="5" t="n">
        <v>268608</v>
      </c>
    </row>
    <row r="26">
      <c r="A26" s="4" t="inlineStr">
        <is>
          <t>Operating segments | International</t>
        </is>
      </c>
      <c r="B26" s="4" t="inlineStr">
        <is>
          <t xml:space="preserve"> </t>
        </is>
      </c>
      <c r="C26" s="4" t="inlineStr">
        <is>
          <t xml:space="preserve"> </t>
        </is>
      </c>
      <c r="D26" s="4" t="inlineStr">
        <is>
          <t xml:space="preserve"> </t>
        </is>
      </c>
    </row>
    <row r="27">
      <c r="A27" s="3" t="inlineStr">
        <is>
          <t>Revenue and long-lived assets by geographic area</t>
        </is>
      </c>
      <c r="B27" s="4" t="inlineStr">
        <is>
          <t xml:space="preserve"> </t>
        </is>
      </c>
      <c r="C27" s="4" t="inlineStr">
        <is>
          <t xml:space="preserve"> </t>
        </is>
      </c>
      <c r="D27" s="4" t="inlineStr">
        <is>
          <t xml:space="preserve"> </t>
        </is>
      </c>
    </row>
    <row r="28">
      <c r="A28" s="4" t="inlineStr">
        <is>
          <t>Revenue</t>
        </is>
      </c>
      <c r="B28" s="5" t="n">
        <v>33214</v>
      </c>
      <c r="C28" s="5" t="n">
        <v>33047</v>
      </c>
      <c r="D28" s="4" t="inlineStr">
        <is>
          <t xml:space="preserve"> </t>
        </is>
      </c>
    </row>
    <row r="29">
      <c r="A29" s="4" t="inlineStr">
        <is>
          <t>Selling, general &amp; administrative expenses</t>
        </is>
      </c>
      <c r="B29" s="5" t="n">
        <v>7206</v>
      </c>
      <c r="C29" s="5" t="n">
        <v>7400</v>
      </c>
      <c r="D29" s="4" t="inlineStr">
        <is>
          <t xml:space="preserve"> </t>
        </is>
      </c>
    </row>
    <row r="30">
      <c r="A30" s="4" t="inlineStr">
        <is>
          <t>Other Expenses</t>
        </is>
      </c>
      <c r="B30" s="5" t="n">
        <v>24927</v>
      </c>
      <c r="C30" s="5" t="n">
        <v>24523</v>
      </c>
      <c r="D30" s="4" t="inlineStr">
        <is>
          <t xml:space="preserve"> </t>
        </is>
      </c>
    </row>
    <row r="31">
      <c r="A31" s="4" t="inlineStr">
        <is>
          <t>(Loss) income from operations</t>
        </is>
      </c>
      <c r="B31" s="5" t="n">
        <v>1081</v>
      </c>
      <c r="C31" s="5" t="n">
        <v>1124</v>
      </c>
      <c r="D31" s="4" t="inlineStr">
        <is>
          <t xml:space="preserve"> </t>
        </is>
      </c>
    </row>
    <row r="32">
      <c r="A32" s="4" t="inlineStr">
        <is>
          <t>Intangible assets, net</t>
        </is>
      </c>
      <c r="B32" s="5" t="n">
        <v>1044</v>
      </c>
      <c r="C32" s="4" t="inlineStr">
        <is>
          <t xml:space="preserve"> </t>
        </is>
      </c>
      <c r="D32" s="5" t="n">
        <v>1377</v>
      </c>
    </row>
    <row r="33">
      <c r="A33" s="4" t="inlineStr">
        <is>
          <t>Total assets</t>
        </is>
      </c>
      <c r="B33" s="5" t="n">
        <v>101644</v>
      </c>
      <c r="C33" s="4" t="inlineStr">
        <is>
          <t xml:space="preserve"> </t>
        </is>
      </c>
      <c r="D33" s="5" t="n">
        <v>97546</v>
      </c>
    </row>
    <row r="34">
      <c r="A34" s="4" t="inlineStr">
        <is>
          <t>Long-lived assets</t>
        </is>
      </c>
      <c r="B34" s="5" t="n">
        <v>25948</v>
      </c>
      <c r="C34" s="4" t="inlineStr">
        <is>
          <t xml:space="preserve"> </t>
        </is>
      </c>
      <c r="D34" s="5" t="n">
        <v>24822</v>
      </c>
    </row>
    <row r="35">
      <c r="A35" s="4" t="inlineStr">
        <is>
          <t>Operating segments | Products and Systems</t>
        </is>
      </c>
      <c r="B35" s="4" t="inlineStr">
        <is>
          <t xml:space="preserve"> </t>
        </is>
      </c>
      <c r="C35" s="4" t="inlineStr">
        <is>
          <t xml:space="preserve"> </t>
        </is>
      </c>
      <c r="D35" s="4" t="inlineStr">
        <is>
          <t xml:space="preserve"> </t>
        </is>
      </c>
    </row>
    <row r="36">
      <c r="A36" s="3" t="inlineStr">
        <is>
          <t>Revenue and long-lived assets by geographic area</t>
        </is>
      </c>
      <c r="B36" s="4" t="inlineStr">
        <is>
          <t xml:space="preserve"> </t>
        </is>
      </c>
      <c r="C36" s="4" t="inlineStr">
        <is>
          <t xml:space="preserve"> </t>
        </is>
      </c>
      <c r="D36" s="4" t="inlineStr">
        <is>
          <t xml:space="preserve"> </t>
        </is>
      </c>
    </row>
    <row r="37">
      <c r="A37" s="4" t="inlineStr">
        <is>
          <t>Revenue</t>
        </is>
      </c>
      <c r="B37" s="5" t="n">
        <v>3091</v>
      </c>
      <c r="C37" s="5" t="n">
        <v>3210</v>
      </c>
      <c r="D37" s="4" t="inlineStr">
        <is>
          <t xml:space="preserve"> </t>
        </is>
      </c>
    </row>
    <row r="38">
      <c r="A38" s="4" t="inlineStr">
        <is>
          <t>Selling, general &amp; administrative expenses</t>
        </is>
      </c>
      <c r="B38" s="5" t="n">
        <v>838</v>
      </c>
      <c r="C38" s="5" t="n">
        <v>944</v>
      </c>
      <c r="D38" s="4" t="inlineStr">
        <is>
          <t xml:space="preserve"> </t>
        </is>
      </c>
    </row>
    <row r="39">
      <c r="A39" s="4" t="inlineStr">
        <is>
          <t>Other Expenses</t>
        </is>
      </c>
      <c r="B39" s="5" t="n">
        <v>1926</v>
      </c>
      <c r="C39" s="5" t="n">
        <v>1952</v>
      </c>
      <c r="D39" s="4" t="inlineStr">
        <is>
          <t xml:space="preserve"> </t>
        </is>
      </c>
    </row>
    <row r="40">
      <c r="A40" s="4" t="inlineStr">
        <is>
          <t>(Loss) income from operations</t>
        </is>
      </c>
      <c r="B40" s="5" t="n">
        <v>327</v>
      </c>
      <c r="C40" s="5" t="n">
        <v>314</v>
      </c>
      <c r="D40" s="4" t="inlineStr">
        <is>
          <t xml:space="preserve"> </t>
        </is>
      </c>
    </row>
    <row r="41">
      <c r="A41" s="4" t="inlineStr">
        <is>
          <t>Intangible assets, net</t>
        </is>
      </c>
      <c r="B41" s="5" t="n">
        <v>871</v>
      </c>
      <c r="C41" s="4" t="inlineStr">
        <is>
          <t xml:space="preserve"> </t>
        </is>
      </c>
      <c r="D41" s="5" t="n">
        <v>946</v>
      </c>
    </row>
    <row r="42">
      <c r="A42" s="4" t="inlineStr">
        <is>
          <t>Total assets</t>
        </is>
      </c>
      <c r="B42" s="5" t="n">
        <v>11109</v>
      </c>
      <c r="C42" s="4" t="inlineStr">
        <is>
          <t xml:space="preserve"> </t>
        </is>
      </c>
      <c r="D42" s="5" t="n">
        <v>11280</v>
      </c>
    </row>
    <row r="43">
      <c r="A43" s="4" t="inlineStr">
        <is>
          <t>Long-lived assets</t>
        </is>
      </c>
      <c r="B43" s="5" t="n">
        <v>963</v>
      </c>
      <c r="C43" s="4" t="inlineStr">
        <is>
          <t xml:space="preserve"> </t>
        </is>
      </c>
      <c r="D43" s="5" t="n">
        <v>1049</v>
      </c>
    </row>
    <row r="44">
      <c r="A44" s="4" t="inlineStr">
        <is>
          <t>Corporate and eliminations</t>
        </is>
      </c>
      <c r="B44" s="4" t="inlineStr">
        <is>
          <t xml:space="preserve"> </t>
        </is>
      </c>
      <c r="C44" s="4" t="inlineStr">
        <is>
          <t xml:space="preserve"> </t>
        </is>
      </c>
      <c r="D44" s="4" t="inlineStr">
        <is>
          <t xml:space="preserve"> </t>
        </is>
      </c>
    </row>
    <row r="45">
      <c r="A45" s="3" t="inlineStr">
        <is>
          <t>Revenue and long-lived assets by geographic area</t>
        </is>
      </c>
      <c r="B45" s="4" t="inlineStr">
        <is>
          <t xml:space="preserve"> </t>
        </is>
      </c>
      <c r="C45" s="4" t="inlineStr">
        <is>
          <t xml:space="preserve"> </t>
        </is>
      </c>
      <c r="D45" s="4" t="inlineStr">
        <is>
          <t xml:space="preserve"> </t>
        </is>
      </c>
    </row>
    <row r="46">
      <c r="A46" s="4" t="inlineStr">
        <is>
          <t>Revenue</t>
        </is>
      </c>
      <c r="B46" s="5" t="n">
        <v>-3592</v>
      </c>
      <c r="C46" s="5" t="n">
        <v>-2164</v>
      </c>
      <c r="D46" s="4" t="inlineStr">
        <is>
          <t xml:space="preserve"> </t>
        </is>
      </c>
    </row>
    <row r="47">
      <c r="A47" s="4" t="inlineStr">
        <is>
          <t>Selling, general &amp; administrative expenses</t>
        </is>
      </c>
      <c r="B47" s="5" t="n">
        <v>6869</v>
      </c>
      <c r="C47" s="5" t="n">
        <v>7900</v>
      </c>
      <c r="D47" s="4" t="inlineStr">
        <is>
          <t xml:space="preserve"> </t>
        </is>
      </c>
    </row>
    <row r="48">
      <c r="A48" s="4" t="inlineStr">
        <is>
          <t>Other Expenses</t>
        </is>
      </c>
      <c r="B48" s="5" t="n">
        <v>-1526</v>
      </c>
      <c r="C48" s="5" t="n">
        <v>-618</v>
      </c>
      <c r="D48" s="4" t="inlineStr">
        <is>
          <t xml:space="preserve"> </t>
        </is>
      </c>
    </row>
    <row r="49">
      <c r="A49" s="4" t="inlineStr">
        <is>
          <t>(Loss) income from operations</t>
        </is>
      </c>
      <c r="B49" s="5" t="n">
        <v>-8935</v>
      </c>
      <c r="C49" s="6" t="n">
        <v>-9446</v>
      </c>
      <c r="D49" s="4" t="inlineStr">
        <is>
          <t xml:space="preserve"> </t>
        </is>
      </c>
    </row>
    <row r="50">
      <c r="A50" s="4" t="inlineStr">
        <is>
          <t>Intangible assets, net</t>
        </is>
      </c>
      <c r="B50" s="5" t="n">
        <v>7360</v>
      </c>
      <c r="C50" s="4" t="inlineStr">
        <is>
          <t xml:space="preserve"> </t>
        </is>
      </c>
      <c r="D50" s="5" t="n">
        <v>6516</v>
      </c>
    </row>
    <row r="51">
      <c r="A51" s="4" t="inlineStr">
        <is>
          <t>Total assets</t>
        </is>
      </c>
      <c r="B51" s="5" t="n">
        <v>24510</v>
      </c>
      <c r="C51" s="4" t="inlineStr">
        <is>
          <t xml:space="preserve"> </t>
        </is>
      </c>
      <c r="D51" s="5" t="n">
        <v>24160</v>
      </c>
    </row>
    <row r="52">
      <c r="A52" s="4" t="inlineStr">
        <is>
          <t>Long-lived assets</t>
        </is>
      </c>
      <c r="B52" s="6" t="n">
        <v>8468</v>
      </c>
      <c r="C52" s="4" t="inlineStr">
        <is>
          <t xml:space="preserve"> </t>
        </is>
      </c>
      <c r="D52" s="6" t="n">
        <v>75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3168</v>
      </c>
      <c r="C4" s="6" t="n">
        <v>100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763</v>
      </c>
      <c r="C6" s="5" t="n">
        <v>8381</v>
      </c>
    </row>
    <row r="7">
      <c r="A7" s="4" t="inlineStr">
        <is>
          <t>Deferred income taxes</t>
        </is>
      </c>
      <c r="B7" s="5" t="n">
        <v>157</v>
      </c>
      <c r="C7" s="5" t="n">
        <v>-144</v>
      </c>
    </row>
    <row r="8">
      <c r="A8" s="4" t="inlineStr">
        <is>
          <t>Share-based compensation expense</t>
        </is>
      </c>
      <c r="B8" s="5" t="n">
        <v>2279</v>
      </c>
      <c r="C8" s="5" t="n">
        <v>1228</v>
      </c>
    </row>
    <row r="9">
      <c r="A9" s="4" t="inlineStr">
        <is>
          <t>Bad debt provision for troubled customers, net of recoveries</t>
        </is>
      </c>
      <c r="B9" s="5" t="n">
        <v>360</v>
      </c>
      <c r="C9" s="5" t="n">
        <v>227</v>
      </c>
    </row>
    <row r="10">
      <c r="A10" s="4" t="inlineStr">
        <is>
          <t>Foreign currency loss (gain)</t>
        </is>
      </c>
      <c r="B10" s="5" t="n">
        <v>374</v>
      </c>
      <c r="C10" s="5" t="n">
        <v>-561</v>
      </c>
    </row>
    <row r="11">
      <c r="A11" s="4" t="inlineStr">
        <is>
          <t>Other</t>
        </is>
      </c>
      <c r="B11" s="5" t="n">
        <v>-237</v>
      </c>
      <c r="C11" s="5" t="n">
        <v>15</v>
      </c>
    </row>
    <row r="12">
      <c r="A12" s="3" t="inlineStr">
        <is>
          <t>Changes in operating assets and liabilities, net of effect of acquisitions and dispositions</t>
        </is>
      </c>
      <c r="B12" s="4" t="inlineStr">
        <is>
          <t xml:space="preserve"> </t>
        </is>
      </c>
      <c r="C12" s="4" t="inlineStr">
        <is>
          <t xml:space="preserve"> </t>
        </is>
      </c>
    </row>
    <row r="13">
      <c r="A13" s="4" t="inlineStr">
        <is>
          <t>Accounts receivable</t>
        </is>
      </c>
      <c r="B13" s="5" t="n">
        <v>-145</v>
      </c>
      <c r="C13" s="5" t="n">
        <v>-8696</v>
      </c>
    </row>
    <row r="14">
      <c r="A14" s="4" t="inlineStr">
        <is>
          <t>Inventories</t>
        </is>
      </c>
      <c r="B14" s="5" t="n">
        <v>441</v>
      </c>
      <c r="C14" s="5" t="n">
        <v>-23</v>
      </c>
    </row>
    <row r="15">
      <c r="A15" s="4" t="inlineStr">
        <is>
          <t>Prepaid expenses and other assets</t>
        </is>
      </c>
      <c r="B15" s="5" t="n">
        <v>-2426</v>
      </c>
      <c r="C15" s="5" t="n">
        <v>-6593</v>
      </c>
    </row>
    <row r="16">
      <c r="A16" s="4" t="inlineStr">
        <is>
          <t>Accounts payable</t>
        </is>
      </c>
      <c r="B16" s="5" t="n">
        <v>1978</v>
      </c>
      <c r="C16" s="5" t="n">
        <v>-1219</v>
      </c>
    </row>
    <row r="17">
      <c r="A17" s="4" t="inlineStr">
        <is>
          <t>Accrued expenses and other liabilities</t>
        </is>
      </c>
      <c r="B17" s="5" t="n">
        <v>-604</v>
      </c>
      <c r="C17" s="5" t="n">
        <v>6905</v>
      </c>
    </row>
    <row r="18">
      <c r="A18" s="4" t="inlineStr">
        <is>
          <t>Income taxes payable</t>
        </is>
      </c>
      <c r="B18" s="5" t="n">
        <v>-1127</v>
      </c>
      <c r="C18" s="5" t="n">
        <v>80</v>
      </c>
    </row>
    <row r="19">
      <c r="A19" s="4" t="inlineStr">
        <is>
          <t>Net cash provided by operating activities</t>
        </is>
      </c>
      <c r="B19" s="5" t="n">
        <v>5645</v>
      </c>
      <c r="C19" s="5" t="n">
        <v>604</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4555</v>
      </c>
      <c r="C21" s="5" t="n">
        <v>-4804</v>
      </c>
    </row>
    <row r="22">
      <c r="A22" s="4" t="inlineStr">
        <is>
          <t>Purchase of intangible assets</t>
        </is>
      </c>
      <c r="B22" s="5" t="n">
        <v>-1267</v>
      </c>
      <c r="C22" s="5" t="n">
        <v>-1117</v>
      </c>
    </row>
    <row r="23">
      <c r="A23" s="4" t="inlineStr">
        <is>
          <t>Proceeds from sale of equipment</t>
        </is>
      </c>
      <c r="B23" s="5" t="n">
        <v>408</v>
      </c>
      <c r="C23" s="5" t="n">
        <v>273</v>
      </c>
    </row>
    <row r="24">
      <c r="A24" s="4" t="inlineStr">
        <is>
          <t>Net cash used in investing activities</t>
        </is>
      </c>
      <c r="B24" s="5" t="n">
        <v>-5414</v>
      </c>
      <c r="C24" s="5" t="n">
        <v>-5648</v>
      </c>
    </row>
    <row r="25">
      <c r="A25" s="3" t="inlineStr">
        <is>
          <t>Cash flows from financing activities</t>
        </is>
      </c>
      <c r="B25" s="4" t="inlineStr">
        <is>
          <t xml:space="preserve"> </t>
        </is>
      </c>
      <c r="C25" s="4" t="inlineStr">
        <is>
          <t xml:space="preserve"> </t>
        </is>
      </c>
    </row>
    <row r="26">
      <c r="A26" s="4" t="inlineStr">
        <is>
          <t>Repayment of finance lease obligations</t>
        </is>
      </c>
      <c r="B26" s="5" t="n">
        <v>-1320</v>
      </c>
      <c r="C26" s="5" t="n">
        <v>-1409</v>
      </c>
    </row>
    <row r="27">
      <c r="A27" s="4" t="inlineStr">
        <is>
          <t>Repayment of long-term debt</t>
        </is>
      </c>
      <c r="B27" s="5" t="n">
        <v>-2653</v>
      </c>
      <c r="C27" s="5" t="n">
        <v>-1907</v>
      </c>
    </row>
    <row r="28">
      <c r="A28" s="4" t="inlineStr">
        <is>
          <t>Proceeds from revolver</t>
        </is>
      </c>
      <c r="B28" s="5" t="n">
        <v>19000</v>
      </c>
      <c r="C28" s="5" t="n">
        <v>15000</v>
      </c>
    </row>
    <row r="29">
      <c r="A29" s="4" t="inlineStr">
        <is>
          <t>Repayment of revolver</t>
        </is>
      </c>
      <c r="B29" s="5" t="n">
        <v>-14250</v>
      </c>
      <c r="C29" s="5" t="n">
        <v>-5000</v>
      </c>
    </row>
    <row r="30">
      <c r="A30" s="4" t="inlineStr">
        <is>
          <t>Taxes paid related to net share settlement of share-based awards</t>
        </is>
      </c>
      <c r="B30" s="5" t="n">
        <v>-1479</v>
      </c>
      <c r="C30" s="5" t="n">
        <v>-1557</v>
      </c>
    </row>
    <row r="31">
      <c r="A31" s="4" t="inlineStr">
        <is>
          <t>Net cash (used in) provided by financing activities</t>
        </is>
      </c>
      <c r="B31" s="5" t="n">
        <v>-702</v>
      </c>
      <c r="C31" s="5" t="n">
        <v>5127</v>
      </c>
    </row>
    <row r="32">
      <c r="A32" s="4" t="inlineStr">
        <is>
          <t>Effect of exchange rate changes on cash and cash equivalents</t>
        </is>
      </c>
      <c r="B32" s="5" t="n">
        <v>690</v>
      </c>
      <c r="C32" s="5" t="n">
        <v>-874</v>
      </c>
    </row>
    <row r="33">
      <c r="A33" s="4" t="inlineStr">
        <is>
          <t>Net change in cash and cash equivalents</t>
        </is>
      </c>
      <c r="B33" s="5" t="n">
        <v>219</v>
      </c>
      <c r="C33" s="5" t="n">
        <v>-791</v>
      </c>
    </row>
    <row r="34">
      <c r="A34" s="4" t="inlineStr">
        <is>
          <t>Cash and cash equivalents at beginning of period</t>
        </is>
      </c>
      <c r="B34" s="5" t="n">
        <v>18317</v>
      </c>
      <c r="C34" s="5" t="n">
        <v>17646</v>
      </c>
    </row>
    <row r="35">
      <c r="A35" s="4" t="inlineStr">
        <is>
          <t>Cash and cash equivalents at end of period</t>
        </is>
      </c>
      <c r="B35" s="5" t="n">
        <v>18536</v>
      </c>
      <c r="C35" s="5" t="n">
        <v>16855</v>
      </c>
    </row>
    <row r="36">
      <c r="A36" s="3" t="inlineStr">
        <is>
          <t>Supplemental disclosure of cash paid</t>
        </is>
      </c>
      <c r="B36" s="4" t="inlineStr">
        <is>
          <t xml:space="preserve"> </t>
        </is>
      </c>
      <c r="C36" s="4" t="inlineStr">
        <is>
          <t xml:space="preserve"> </t>
        </is>
      </c>
    </row>
    <row r="37">
      <c r="A37" s="4" t="inlineStr">
        <is>
          <t>Interest, net</t>
        </is>
      </c>
      <c r="B37" s="5" t="n">
        <v>3087</v>
      </c>
      <c r="C37" s="5" t="n">
        <v>4029</v>
      </c>
    </row>
    <row r="38">
      <c r="A38" s="4" t="inlineStr">
        <is>
          <t>Income taxes, net of refunds</t>
        </is>
      </c>
      <c r="B38" s="5" t="n">
        <v>1677</v>
      </c>
      <c r="C38" s="5" t="n">
        <v>756</v>
      </c>
    </row>
    <row r="39">
      <c r="A39" s="3" t="inlineStr">
        <is>
          <t>Noncash investing and financing</t>
        </is>
      </c>
      <c r="B39" s="4" t="inlineStr">
        <is>
          <t xml:space="preserve"> </t>
        </is>
      </c>
      <c r="C39" s="4" t="inlineStr">
        <is>
          <t xml:space="preserve"> </t>
        </is>
      </c>
    </row>
    <row r="40">
      <c r="A40" s="4" t="inlineStr">
        <is>
          <t>Equipment acquired through finance lease obligations</t>
        </is>
      </c>
      <c r="B40" s="6" t="n">
        <v>2369</v>
      </c>
      <c r="C40" s="6" t="n">
        <v>11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Mistras Group, Inc., together with its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ustomer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building real-time monitoring equipment to enable safe travel across bridges; and helping to propel sustainability, the Company helps the world at large. The Company enhances value for its clients by integrating asset protection throughout supply chains and centralizing integrity data through a suite of Industrial Internet of Things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laboratory materials services, shop laboratory assurance testing, sensing technologies and NDT equipment, asset and mechanical integrity engineering services, and light mechanical maintenance and access services. The Company has three operating segments. Our segments are as follows: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Recent Developments We may experience increased costs associated with tariffs or trade barriers (including recent U.S. tariffs imposed or threatened to be imposed on China, Canada, Mexico and other countries and any retaliatory actions taken by such countries). The Company will continue to monitor market conditions and respond accordingly. 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presentation of the results for the interim periods of the years ending December 31, 2025 and December 31, 2024.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for the year ended December 31, 2024 (the "2024 Annual Report"). Principles of Consolidation The accompanying Unaudited Condensed Consolidated Financial Statements include the accounts of Mistras Group, Inc. as well as its wholly-owned subsidiaries, majority-owned subsidiaries and consolidated variable interest entities (VIE). For consolidated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 Change in Accounting Principle Certain amounts in prior periods have been reclassified to conform to the current year presentation. The impacts of the reclassifications are shown in the tables below. Any reclassifications not shown below did not have a material effect on the Company's financial condition or results of operations as previously reported. Change in Classification of Certain Expenses from Selling, General and Administrative Expenses to Cost of Revenue During the period from January 1, 2025 through March 31, 2025, the Company changed the presentation of certain costs incurred at its operational labs as well as the costs for certain personnel that indirectly support the Company’s delivery of services on its Unaudited Condensed Consolidated Statements of Income (Loss). This voluntary change in classification of certain overhead and personnel costs, which were determined to be directly related to the Company’s delivery of services, resulted in a decrease in selling, general and administrative expenses and an offsetting increase in cost of revenue. The Company believes this presentation is preferable as it will provide greater transparency regarding its cost of revenue and better align with how the business is managed. This change in classification has been applied retrospectively to all periods presented and affects Selling, general and administrative expenses; Cost of revenue; and Gross profit on the Company's Unaudited Condensed Consolidated Statements of Income (Loss). This change in presentation had no impact to Revenue, Income (loss) from operations, Income (loss) before provision (benefit) for income taxes, Provision (benefit) for income taxes, Net income (loss), Earnings (loss) per common share, or other components of equity, net assets or cash flows. In addition, Selling, general and administrative expenses and Other Expenses information disclosed in Note 14 Segment Disclosure was updated for this change. The impacts of the update to the presentation of certain indirect costs on the Company’s Condensed Consolidated Financial Statements for the three months ended March 31, 2025 and 2024 are reflected below under the "Effect of change" columns . Three Months Ended March 31, 2025 Prior Presentation Method Effect of change As Reported Cost of revenue $ 109,300 $ 5,986 $ 115,286 Gross profit 46,878 (5,986) 40,892 Selling, general and administrative expenses 41,638 (5,986) 35,652 Three Months Ended March 31, 2024 As Previously Reported Effect of change As Adjusted Cost of revenue $ 127,418 $ 4,937 $ 132,355 Gross profit 51,090 (4,937) 46,153 Selling, general and administrative expenses 41,189 (4,937) 36,252 Significant Accounting Policies The Company’s significant accounting policies are disclosed in Note 1– Summary of Significant Accounting Policies and Practices in the 2024 Annual Report. On an ongoing basis, the Company evaluates its estimates and assumptions, including among other things, those related to revenue recognition, long-lived assets, goodwill and acquisitions. Since the date of the 2024 Annual Report, there have been no material changes to the Company’s significant accounting policies. 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As of March 31, 2025,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s effective income tax rate was approximately 26.9% and 10.6% for the three months ended March 31, 2025 and 2024, respectively. The effective income tax rate benefit for the three months ended March 31, 2025 was higher than the statutory rate primarily due to the impact of a favorable discrete item related to stock compensation. Recent Accounting Pronouncements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We adopted the provisions of this ASU in the fourth quarter of 2024 and applied the provisions retrospectively to each period presented in the consolidated financial statements. Adoption of the new standard did not have a material impact on our condensed consolidated financial statement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are currently evaluating the impacts this standard will have on our disclosures. On November 4, 2024, the FASB issued ASU 2024-03, Income Statement - Reporting Comprehensive Income (Topic 220): Expense Disaggregation Disclosures, to require disaggregation of certain expense captions into specified categories in disclosures within the notes of the financial statements. The standard is effective for fiscal years beginning after December 31, 2026 and early adoption is permitted. The guidance is required to be applied prospectively and amendments in the ASU may be applied prospectively or retrospectively. We are currently evaluating the impacts this standard will have on our disclosures. On March 6, 2024, the SEC adopted the final rule under SEC Release No. 33-11275, The Enhancement and Standardization of Climate-Related Disclosures for Investors, which will require registrants to provide certain climate-related information in their registration statements and periodic reports. The required disclosures will include, but are not limited to, specific disclosures about climate-related risks and their actual or likely material impacts on the registrant’s business, strategy, and outlook; the governance of climate-related risks and relevant risk management processes; Scope 1 and 2 greenhouse gas (GHG) emissions, if material or included in announced emission targets; certain climate-related financial statement metrics and related disclosures in a note to the audited financial statements; and information about climate-related targets and goals. The rules are effective on a rolling basis for various fiscal years, beginning for the Company with annual reports for the year ending December 31, 2025. However, in response to various legal challenges, the SEC voluntarily stayed the rules on April 4, 2024, which may impact the ultimate effective date of the rules. We will continue to monitor any developments on these rules and expected timing for compli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Three Months Ended March 31, 2025 North America International Products &amp; Systems Corp/Elim Total Oil &amp; Gas $ 85,731 $ 10,646 $ 187 $ — $ 96,564 Aerospace &amp; Defense 14,007 6,281 116 — 20,404 Industrials 11,688 6,517 365 — 18,570 Power generation &amp; Transmission 3,224 985 444 — 4,653 Other Process Industries 6,501 3,744 8 — 10,253 Infrastructure, Research &amp; Engineering 3,701 2,562 958 — 7,221 Petrochemical 2,523 110 — — 2,633 Other 1,527 2,369 1,013 (3,592) 1,317 Total $ 128,902 $ 33,214 $ 3,091 $ (3,592) $ 161,615 Three Months Ended March 31, 2024 North America International Products &amp; Systems Corp/Elim Total Oil &amp; Gas $ 103,027 $ 10,066 $ 72 $ — $ 113,165 Aerospace &amp; Defense 15,375 6,732 11 — 22,118 Industrials 8,909 5,853 437 — 15,199 Power generation &amp; Transmission 3,592 1,682 578 — 5,852 Other Process Industries 7,928 3,933 39 — 11,900 Infrastructure, Research &amp; Engineering 3,972 2,205 409 — 6,586 Petrochemical 3,813 531 — — 4,344 Other 3,733 2,045 1,664 (2,164) 5,278 Total $ 150,349 $ 33,047 $ 3,210 $ (2,164) $ 184,442 Revenue per key geographic location was as follows: Three Months Ended March 31, 2025 North America International Products &amp; Systems Corp/Elim Total United States $ 114,333 $ 542 $ 1,373 $ 2,016 $ 118,264 Other Americas 13,415 2,831 16 (3,144) 13,118 Europe 666 28,782 751 (1,997) 28,202 Asia-Pacific 488 1,059 951 (467) 2,031 Total $ 128,902 $ 33,214 $ 3,091 $ (3,592) $ 161,615 Three Months Ended March 31, 2024 North America International Products &amp; Systems Corp/Elim Total United States $ 129,458 $ 296 $ 1,600 $ (1,515) $ 129,839 Other Americas 17,127 2,295 177 (238) 19,361 Europe 1,153 28,663 651 (346) 30,121 Asia-Pacific 2,611 1,793 782 (65) 5,121 Total $ 150,349 $ 33,047 $ 3,210 $ (2,164) $ 184,442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53:10Z</dcterms:created>
  <dcterms:modified xmlns:dcterms="http://purl.org/dc/terms/" xmlns:xsi="http://www.w3.org/2001/XMLSchema-instance" xsi:type="dcterms:W3CDTF">2025-05-09T19:53:12Z</dcterms:modified>
</cp:coreProperties>
</file>